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Revenue" sheetId="10" state="visible" r:id="rId10"/>
    <sheet xmlns:r="http://schemas.openxmlformats.org/officeDocument/2006/relationships" name="Assets Held for Sale" sheetId="11" state="visible" r:id="rId11"/>
    <sheet xmlns:r="http://schemas.openxmlformats.org/officeDocument/2006/relationships" name="Business and Geographic Segment"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Legal and Regulatory Matters" sheetId="20" state="visible" r:id="rId20"/>
    <sheet xmlns:r="http://schemas.openxmlformats.org/officeDocument/2006/relationships" name="Supplemental Cash Flow Informa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Polici" sheetId="24" state="visible" r:id="rId24"/>
    <sheet xmlns:r="http://schemas.openxmlformats.org/officeDocument/2006/relationships" name="Revenue (Tables)" sheetId="25" state="visible" r:id="rId25"/>
    <sheet xmlns:r="http://schemas.openxmlformats.org/officeDocument/2006/relationships" name="Assets Held for Sale (Tables)" sheetId="26" state="visible" r:id="rId26"/>
    <sheet xmlns:r="http://schemas.openxmlformats.org/officeDocument/2006/relationships" name="Business and Geographic Segme_2" sheetId="27" state="visible" r:id="rId27"/>
    <sheet xmlns:r="http://schemas.openxmlformats.org/officeDocument/2006/relationships" name="Goodwill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Earnings (Loss) Per Share (Tabl" sheetId="31" state="visible" r:id="rId31"/>
    <sheet xmlns:r="http://schemas.openxmlformats.org/officeDocument/2006/relationships" name="Supplemental Cash Flow Inform_2" sheetId="32" state="visible" r:id="rId32"/>
    <sheet xmlns:r="http://schemas.openxmlformats.org/officeDocument/2006/relationships" name="Revenue - Schedule of Component" sheetId="33" state="visible" r:id="rId33"/>
    <sheet xmlns:r="http://schemas.openxmlformats.org/officeDocument/2006/relationships" name="Revenue - Narrative (Details)" sheetId="34" state="visible" r:id="rId34"/>
    <sheet xmlns:r="http://schemas.openxmlformats.org/officeDocument/2006/relationships" name="Assets Held for Sale (Details)" sheetId="35" state="visible" r:id="rId35"/>
    <sheet xmlns:r="http://schemas.openxmlformats.org/officeDocument/2006/relationships" name="Business and Geographic Segme_3" sheetId="36" state="visible" r:id="rId36"/>
    <sheet xmlns:r="http://schemas.openxmlformats.org/officeDocument/2006/relationships" name="Business and Geographic Segme_4" sheetId="37" state="visible" r:id="rId37"/>
    <sheet xmlns:r="http://schemas.openxmlformats.org/officeDocument/2006/relationships" name="Business and Geographic Segme_5" sheetId="38" state="visible" r:id="rId38"/>
    <sheet xmlns:r="http://schemas.openxmlformats.org/officeDocument/2006/relationships" name="Goodwill (Details)" sheetId="39" state="visible" r:id="rId39"/>
    <sheet xmlns:r="http://schemas.openxmlformats.org/officeDocument/2006/relationships" name="Debt - Schedule of Outstanding " sheetId="40" state="visible" r:id="rId40"/>
    <sheet xmlns:r="http://schemas.openxmlformats.org/officeDocument/2006/relationships" name="Debt - Narrative (Details)" sheetId="41" state="visible" r:id="rId41"/>
    <sheet xmlns:r="http://schemas.openxmlformats.org/officeDocument/2006/relationships" name="Leases (Details)" sheetId="42" state="visible" r:id="rId42"/>
    <sheet xmlns:r="http://schemas.openxmlformats.org/officeDocument/2006/relationships" name="Commitments and Contingencies -" sheetId="43" state="visible" r:id="rId43"/>
    <sheet xmlns:r="http://schemas.openxmlformats.org/officeDocument/2006/relationships" name="Stockholders' Equity - Schedule" sheetId="44" state="visible" r:id="rId44"/>
    <sheet xmlns:r="http://schemas.openxmlformats.org/officeDocument/2006/relationships" name="Stockholders' Equity - Narrativ" sheetId="45" state="visible" r:id="rId45"/>
    <sheet xmlns:r="http://schemas.openxmlformats.org/officeDocument/2006/relationships" name="Stockholders' Equity - Accumula" sheetId="46" state="visible" r:id="rId46"/>
    <sheet xmlns:r="http://schemas.openxmlformats.org/officeDocument/2006/relationships" name="Income Taxes (Details)" sheetId="47" state="visible" r:id="rId47"/>
    <sheet xmlns:r="http://schemas.openxmlformats.org/officeDocument/2006/relationships" name="Earnings (Loss) Per Share - Sum" sheetId="48" state="visible" r:id="rId48"/>
    <sheet xmlns:r="http://schemas.openxmlformats.org/officeDocument/2006/relationships" name="Earnings (Loss) Per Share - Ant" sheetId="49" state="visible" r:id="rId49"/>
    <sheet xmlns:r="http://schemas.openxmlformats.org/officeDocument/2006/relationships" name="Legal and Regulatory Matters (D" sheetId="50" state="visible" r:id="rId50"/>
    <sheet xmlns:r="http://schemas.openxmlformats.org/officeDocument/2006/relationships" name="Supplemental Cash Flow Inform_3"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Cover Page</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38002</t>
        </is>
      </c>
    </row>
    <row r="9">
      <c r="A9" s="4" t="inlineStr">
        <is>
          <t>Entity Registrant Name</t>
        </is>
      </c>
      <c r="B9" s="4" t="inlineStr">
        <is>
          <t>Laureate Education, Inc.</t>
        </is>
      </c>
    </row>
    <row r="10">
      <c r="A10" s="4" t="inlineStr">
        <is>
          <t>Entity Incorporation, State or Country Code</t>
        </is>
      </c>
      <c r="B10" s="4" t="inlineStr">
        <is>
          <t>DE</t>
        </is>
      </c>
    </row>
    <row r="11">
      <c r="A11" s="4" t="inlineStr">
        <is>
          <t>Entity Tax Identification Number</t>
        </is>
      </c>
      <c r="B11" s="4" t="inlineStr">
        <is>
          <t>52-1492296</t>
        </is>
      </c>
    </row>
    <row r="12">
      <c r="A12" s="4" t="inlineStr">
        <is>
          <t>Entity Address, Address Line One</t>
        </is>
      </c>
      <c r="B12" s="4" t="inlineStr">
        <is>
          <t>PMB 1158, 1000 Brickell Avenue, Suite 715,</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1</t>
        </is>
      </c>
    </row>
    <row r="16">
      <c r="A16" s="4" t="inlineStr">
        <is>
          <t>City Area Code</t>
        </is>
      </c>
      <c r="B16" s="4" t="inlineStr">
        <is>
          <t>786</t>
        </is>
      </c>
    </row>
    <row r="17">
      <c r="A17" s="4" t="inlineStr">
        <is>
          <t>Local Phone Number</t>
        </is>
      </c>
      <c r="B17" s="4" t="inlineStr">
        <is>
          <t>209-3368</t>
        </is>
      </c>
    </row>
    <row r="18">
      <c r="A18" s="4" t="inlineStr">
        <is>
          <t>Title of 12(b) Security</t>
        </is>
      </c>
      <c r="B18" s="4" t="inlineStr">
        <is>
          <t>Common stock, par value $0.004 per share</t>
        </is>
      </c>
    </row>
    <row r="19">
      <c r="A19" s="4" t="inlineStr">
        <is>
          <t>Trading Symbol</t>
        </is>
      </c>
      <c r="B19" s="4" t="inlineStr">
        <is>
          <t>LAU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57220400</v>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Q2</t>
        </is>
      </c>
    </row>
    <row r="31">
      <c r="A31" s="4" t="inlineStr">
        <is>
          <t>Entity Central Index Key</t>
        </is>
      </c>
      <c r="B31" s="4" t="inlineStr">
        <is>
          <t>000091276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Recognition Laureate's revenues primarily consist of tuition and educational service revenues. We also generate other revenues from student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and waiver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reportable segment and as a percentage of total revenue for the three months ended June 30, 2023 and 2022: Mexico Peru Corporate (1) Total 2023 Tuition and educational services $ 253,238 $ 276,576 $ — $ 529,814 115 % Other 27,687 16,315 (65) 43,937 9 % Gross revenue 280,925 292,891 (65) 573,751 124 % Less: Discounts / waivers / scholarships (88,790) (22,894) — (111,684) (24) % Total $ 192,135 $ 269,997 $ (65) $ 462,067 100 % 2022 Tuition and educational services $ 188,936 $ 247,069 $ — $ 436,005 113 % Other 19,503 12,963 1,568 34,034 9 % Gross revenue 208,439 260,032 1,568 470,039 122 % Less: Discounts / waivers / scholarships (63,780) (20,878) — (84,658) (22) % Total $ 144,659 $ 239,154 $ 1,568 $ 385,381 100 % (1) Includes the elimination of inter-segment revenues. The following table shows the components of Revenues by reportable segment and as a percentage of total revenue for the six months ended June 30, 2023 and 2022: Mexico Peru Corporate (1) Total 2023 Tuition and educational services $ 476,246 $ 339,603 $ — $ 815,849 114 % Other 62,382 27,388 (6) 89,764 13 % Gross revenue 538,628 366,991 (6) 905,613 127 % Less: Discounts / waivers / scholarships (164,530) (27,761) — (192,291) (27) % Total $ 374,098 $ 339,230 $ (6) $ 713,322 100 % 2022 Tuition and educational services $ 363,010 $ 303,588 $ — $ 666,598 112 % Other 48,120 26,349 3,178 77,647 13 % Gross revenue 411,130 329,937 3,178 744,245 125 % Less: Discounts / waivers / scholarships (123,921) (25,380) — (149,301) (25) % Total $ 287,209 $ 304,557 $ 3,178 $ 594,944 100 % (1) Includes the elimination of inter-segment revenues.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186,729 and $133,105 as of June 30, 2023 and December 31, 2022, respectively. The increase in the contract assets balance at June 30, 2023 compared to December 31, 2022 was primarily driven by enrollment cycles. The first and third calendar quarters generally coincide with the primary and secondary intakes for our larger institutions. All contract asset amounts are classified as 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Assets Held for Sale</t>
        </is>
      </c>
      <c r="B4" s="4" t="inlineStr">
        <is>
          <t>Assets Held for Sale During the second quarter of 2023, two of the Company’s subsidiaries that operate K-12 educational programs in Mexico met the criteria for classification as held for sale under ASC 360-10-45-9, “Long-Lived Assets Classified as Held for Sale.” The sale of the K-12 campuses is intended to allow the Mexico segment to focus on its core business. The assets and liabilities of this disposal group are recorded at the lower of their carrying values or their estimated fair values less costs to sell. The planned sale of this disposal group does not represent a strategic shift and therefore does not qualify for presentation as a discontinued operation in the Consolidated Financial Statements. The carrying amounts of the major classes of assets and liabilities that were classified as held for sale are presented in the following table: June 30, 2023 December 31, 2022 Assets Held for Sale Cash and cash equivalents $ 560 $ — Receivables, net 473 — Property and equipment, net 917 — Operating lease right-of-use assets, net 9,104 — Other assets 33 — Total assets held for sale $ 11,087 $ — Liabilities Held for Sale Deferred revenue and student deposits $ 879 — Operating leases, including current portion 9,226 — Long-term debt, including current portion 868 — Other liabilities 764 — Total liabilities held for sale $ 11,737 $ — The long-term debt balance represents a finance lease for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Geographic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and Geographic Segment Information</t>
        </is>
      </c>
      <c r="B4" s="4" t="inlineStr">
        <is>
          <t xml:space="preserve">Business and Geographic Segment Information Laureate’s educational services are offered through two reportable segments: Mexico and Peru. Laureate determines its segments based on information utilized by the chief operating decision maker to allocate resources and assess performance. Our segments generate revenues by providing an education that emphasizes profession-oriented fields of study with undergraduate and graduate degrees in a wide range of disciplines. Our educational offerings utilize campus-based, online and hybrid (a combination of online and in-classroom) courses and programs to deliver their curriculum.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both countries in which we compete. We compete with other private higher education institutions on the basis of price, educational quality, reputation and location. We believe that we compare favorably with competitors because of our focus on quality, professional-oriented curriculum and the competitive advantages provided by our network. There are a number of private and public institutions in both countries in which we operate,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In Mexico, the private sector plays a meaningful role in higher education, bridging supply and demand imbalances created by a lack of capacity at public universities. Laureate owns two nationally licensed institutions and is present throughout the country with a footprint of over 35 campuses. Students in our Mexican institutions typically finance their own education. In Peru, private universities are increasingly providing the capacity to meet growing demand in the higher-education market. Laureate owns three institutions in Peru, with a footprint of 19 campuses.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from continuing operations before income taxes and equity in net income of affiliates, adding back the following items: Gain on disposal of subsidiaries, net, Foreign currency exchange loss, net, Other (expense) income, net, Interest expense, Interest income, Depreciation and amortization expense, Loss on impairment of assets, Share-based compensation expense and expenses related to our Excellence-in-Process (EiP) initiative. Our EiP initiative was completed as of December 31, 2021, except for certain EiP expenses related to the completion of programs that began in prior periods. EiP was an enterprise-wide initiative to optimize and standardize Laureate’s processes, creating vertical integration of procurement, information technology, finance, accounting and human resources. It included the establishment of regional shared services organizations (SSOs), as well as improvements to the Company's system of internal controls over financial reporting. The EiP initiative also included other back- and mid-office areas, as well as certain student-facing activities, expenses associated with streamlining the organizational structure, an enterprise-wide program aimed at revenue growth, and certain non-recurring costs that were incurred in connection with previous dispositions. Adjusted EBITDA is a key measure used by our management and Board of Directors to understand and evaluate our core operating performance and trends, to prepare and approve our annual budget and to develop short- and long-term operational plans. In particular, the exclusion of certain expenses in calculating Adjusted EBITDA can provide a useful measure for period-to-period comparisons of our core business. Additionally, Adjusted EBITDA is a key financial measure used by the compensation committee of our Board of Directors and our Chief Executive Officer in connection with the payment of incentive compensation to our executive officers and other members of our management team. Accordingly, we believe that Adjusted EBITDA provides useful information to investors and others in understanding and evaluating our operating results in the same manner as our management and Board of Directors. We use total assets as the measure of assets for reportable segments. The following tables provide financial information for our reportable segments, including a reconciliation of Adjusted EBITDA to Income from continuing operations before income taxes and equity in net income of affiliates, as reported in the Consolidated Statements of Operations: For the three months ended For the six months ended June 30, June 30, 2023 2022 2023 2022 Revenues Mexico $ 192,135 $ 144,659 $ 374,098 $ 287,209 Peru 269,997 239,154 339,230 304,557 Corporate (65) 1,568 (6) 3,178 Total Revenues $ 462,067 $ 385,381 $ 713,322 $ 594,944 Adjusted EBITDA of reportable segments Mexico $ 38,197 $ 19,455 $ 87,143 $ 56,406 Peru 147,169 136,311 140,714 140,140 Total Adjusted EBITDA of reportable segments 185,366 155,766 227,857 196,546 Reconciling items: Corporate (9,965) (11,670) (18,981) (25,295) Depreciation and amortization expense (17,317) (14,792) (34,038) (29,158) Loss on impairment of assets (1,620) — (1,620) (144) Share-based compensation expense (1,975) (2,360) (3,100) (5,122) EiP expenses — (303) — (1,152) Operating income 154,489 126,641 170,118 135,675 Interest income 1,951 1,685 4,109 3,653 Interest expense (6,137) (4,164) (12,089) (7,895) Other (expense) income, net (129) 246 132 (980) Foreign currency loss, net (32,357) (14,451) (61,309) (18,052) Gain on disposal of subsidiaries, net 1 1,461 307 1,461 Income from continuing operations before income taxes and equity in net income of affiliates $ 117,818 $ 111,418 $ 101,268 $ 113,862 June 30, 2023 December 31, 2022 Assets Mexico $ 1,386,524 $ 1,220,630 Peru 595,439 536,141 Corporate 188,928 215,466 Total assets $ 2,170,891 $ 1,972,2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Goodwill The change in the net carrying amount of Goodwill from December 31, 2022 through June 30, 2023 was composed of the following items: Mexico Peru Total Balance at December 31, 2022 $ 512,990 $ 70,503 $ 583,493 Currency translation adjustments 71,689 3,541 75,230 Balance at June 30, 2023 $ 584,679 $ 74,044 $ 658,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Outstanding long-term debt was as follows: June 30, 2023 December 31, 2022 Senior long-term debt: Senior Secured Credit Facility (stated maturity date October 7, 2024) $ 88,000 $ 100,000 Other debt: Lines of credit 4,129 13,778 Notes payable and other debt 59,818 72,209 Total senior and other debt 151,947 185,987 Finance lease obligations and sale-leaseback financings 58,175 48,186 Total long-term debt and finance leases 210,122 234,173 Less: total unamortized deferred financing costs 1,308 2,060 Less: current portion of long-term debt and finance leases 62,702 56,184 Long-term debt and finance leases, less current portion $ 146,112 $ 175,929 Senior Secured Credit Facility Under our Third Amended and Restated Credit Agreement (the Third A&amp;R Credit Agreement), the Company maintains a revolving credit facility (the Senior Secured Credit Facility) that has a borrowing capacity of $410,000 and a maturity date of October 7, 2024. As of June 30, 2023 and December 31, 2022, the Senior Secured Credit Facility had a total outstanding balance of $88,000 and $100,000, respectively. Estimated Fair Value of Debt As of June 30, 2023 and December 31, 2022, the estimated fair value of our debt approximated its carrying value. Certain Covenants As of June 30, 2023, our Third A&amp;R Credit Agreemen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Third A&amp;R Credit Agreement provides, solely with respect to the revolving credit facility, that the Company shall not permit its Consolidated Senior Secured Debt to Consolidated EBITDA ratio, as defined in the Third A&amp;R Credit Agreement, to exceed 3.50x as of the last day of each quarter commencing with the quarter ending December 31, 2019 and thereafter. The agreement also provides that if (i) the Company’s Consolidated Total Debt to Consolidated EBITDA ratio, as defined in the Third A&amp;R Credit Agreement, is not greater than 4.75x as of such date and (ii) less than 25% of the revolving credit facility is utilized as of that date, then such financial covenant shall not apply. As of June 30, 2023, these conditions were satisfied and, therefore, we were not subject to the leverage ratio covenant. In addition, indebtedness at some of our locations contain financial maintenance covenants. We were in compliance with these covenants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Laureate conducts a significant portion of its operations at leased facilities, including many of Laureate's higher education facilities and other office locations. In accordance with ASC Topic 842, “Leases,” Laureate analyzes each lease agreement to determine whether it should be classified as a finance lease or an operating lease. Finance Leases Our finance lease agreements are for property and equipment. The lease assets are included within buildings as well as furniture, equipment and software, and the related lease liability is included within debt and finance leases on the Consolidated Balance Sheets. Operating Leases Our operating lease agreements are primarily for real estate space and are included within operating lease right-of-u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ROU assets and lease liabilities are recognized at the commencement date of the leas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ase agreements include options to extend the lease, which we do not include in our minimum lease terms unless they are reasonably certain to be exercised. Rental expense for lease payments related to operating leases is recognized on a straight-line basis over the lease term. On occasion, Laureate has entered into sublease agreements for certain leased office space; however, the sublease income from these agreements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Income Tax Contingencies As of June 30, 2023 and December 31, 2022, Laureate had recorded cumulative liabilities for income tax contingencies of $132,552 and $130,323, respectively. Non-Income Tax Loss Contingencies Laureate has accrued liabilities for certain civil actions against our institutions, a portion of which existed prior to our acquisition of these entities. Laureate intends to vigorously defend against these matters. As of June 30, 2023 and December 31, 2022, approximately $12,700 and $11,400, respectively, of loss contingencies were included in Other long-term liabilities and Other current liabilities on the Consolidated Balance Sheets. We have also identified certain loss contingencies that we have assessed as being reasonably possible of loss, but not probable of loss, and could have an adverse effect on the Company’s results of operations if the outcomes are unfavorable. In the aggregate, we estimate that the reasonably possible loss for these unrecorded contingencies could be up to approximately $18,300 if the outcomes were unfavorable. Guarantees In connection with a loan agreement entered into by a Laureate subsidiary in Peru, all of the shares of Universidad Privada del Norte, one of our universities, were pledged to the third-party lender as a guarantee of the payment obligations under the loan. During the first quarter of 2021, one of our Peruvian institutions issued a bank guarantee in order to appeal a preliminary tax assessment received related to tax audits of 2014 and 2015. As of June 30, 2023 and December 31, 2022, the amount of the guarantee was $7,428 and $7,07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The components of net changes in stockholders’ equity for the fiscal quarters of 2023 are as follows: Laureate Education, Inc. Stockholders Common stock Additional paid-in capital Retained earnings Accumulated other comprehensive loss Treasury stock at cost Non-controlling interests Total stockholders’ equity Shares Amount Balance at December 31, 2022 157,013 $ 923 $ 2,204,755 $ 39,244 $ (442,424) $ (1,026,272) $ (1,869) $ 774,357 Non-cash share-based compensation — — 1,124 — — — — 1,124 Exercise of stock options and vesting of restricted stock units, net of shares withheld to satisfy tax withholding 161 1 (448) — — — — (447) Equitable adjustments to stock-based awards — — (13) — — — — (13) Change in noncontrolling interests — — 16 — — — (140) (124) Net loss — — — (26,607) — — (155) (26,762) Foreign currency translation adjustment, net of tax of $0 — — — — 72,791 — 6 72,797 Balance at March 31, 2023 157,174 $ 924 $ 2,205,434 $ 12,637 $ (369,633) $ (1,026,272) $ (2,158) $ 820,932 Non-cash share-based compensation — — 1,976 — — — — 1,976 Retirement of treasury stock — (295) (1,025,977) — — 1,026,272 — — Exercise of stock options and vesting of restricted stock units, net of shares withheld to satisfy tax withholding 46 — 44 — — — — 44 Equitable adjustments to stock-based awards — — 24 — — — — 24 Net income — — — 56,177 — — 136 56,313 Foreign currency translation adjustment, net of tax of $0 — — — — 92,007 — (92) 91,915 Balance at June 30, 2023 157,220 $ 629 $ 1,181,501 $ 68,814 $ (277,626) $ — $ (2,114) $ 971,204 Retirement of Treasury Stock On May 24, 2023, the Company’s Board of Directors approved the retirement of all outstanding shares of treasury stock, which totaled 73,766 shares. The Company recorded the purchases of treasury stock at cost as a separate component within stockholders’ equity in the Consolidated Balance Sheets. Upon retirement of treasury stock, the Company allocates the excess of the purchase price over par value to additional paid-in capital, subject to certain limitations. The components of net changes in stockholders’ equity for the fiscal quarters of 2022 are as follows: Laureate Education, Inc. Stockholders Common stock Additional paid-in capital Retained earnings (accumulated deficit) Accumulated other comprehensive loss Treasury stock at cost Non-controlling interests Total stockholders’ equity Shares Amount Balance at December 31, 2021 180,611 $ 915 $ 2,388,783 $ 15,523 $ (520,204) $ (744,174) $ (1,285) $ 1,139,558 Non-cash share-based compensation — — 2,762 — — — — 2,762 Purchase of treasury stock at cost (9,485) — — — — (112,874) — (112,874) Exercise of stock options and vesting of restricted stock units, net of shares withheld to satisfy tax withholding 1,379 6 10,716 — — — — 10,722 Equitable adjustments to stock-based awards — — (189) — — — — (189) Net loss — — — (44,211) — — (469) (44,680) Foreign currency translation adjustment, net of tax of $0 — — — — 49,573 — 2 49,575 Minimum pension liability adjustment, net of tax of $0 — — — — 14 — — 14 Balance at March 31, 2022 172,505 $ 921 $ 2,402,072 $ (28,688) $ (470,617) $ (857,048) $ (1,752) $ 1,044,888 Non-cash share-based compensation — — 2,360 — — — — 2,360 Purchase of treasury stock at cost (8,013) — — — — (93,362) — (93,362) Exercise of stock options and vesting of restricted stock units, net of shares withheld to satisfy tax withholding 171 1 (472) — — — — (471) Equitable adjustments to stock-based awards — — (35) — — — — (35) Change in noncontrolling interests — — 2 — — — (2) — Reclassification of redeemable equity to non-redeemable equity — — 316 — — — — 316 Net income — — — 43,423 — — 136 43,559 Foreign currency translation adjustment, net of tax of $0 — — — — 17,969 — 3 17,972 Balance at June 30, 2022 164,663 $ 922 $ 2,404,243 $ 14,735 $ (452,648) $ (950,410) $ (1,615) $ 1,015,227 Share-based Compensation Expense During the six months ended June 30, 2023 and 2022, the Company recorded share-based compensation expense for restricted stock unit awards of $3,100 and $5,122, respectively. Accumulated Other Comprehen sive Income (Loss) Accumulated other comprehensive income (loss) (AOCI) in our Consolidated Balance Sheets includes the accumulated translation adjustments arising from translation of foreign subsidiaries’ financial statements, the unrealized gain on a derivative designated as an effective net investment hedge, and the accumulated net gains or losses that are not recognized as components of net periodic benefit cost for our minimum pension liability. The AOCI related to the net investment hedge will be deferred from earnings until the sale or liquidation of the hedged investee. The components of these balances were as follows: June 30, 2023 December 31, 2022 Laureate Education, Inc. Noncontrolling Interests Total Laureate Education, Inc. Noncontrolling Interests Total Foreign currency translation adjustment $ (287,454) $ 873 $ (286,581) $ (452,252) $ 959 $ (451,293) Unrealized gain on derivatives 10,416 — 10,416 10,416 — 10,416 Minimum pension liability adjustment (588) — (588) (588) — (588) Accumulated other comprehensive loss $ (277,626) $ 873 $ (276,753) $ (442,424) $ 959 $ (441,4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Laureate's income tax provisions for all periods consist of federal, state and foreign income taxes. The tax provisions for the six months ended June 30, 2023 and 2022 are based on estimated full-year effective tax rates, adjusted for discrete income tax items related specifically to the interim periods. Laureate has operations in multiple countries at various statutory tax rates and other operations that are loss-making entities for which it is not more likely than not that a tax benefit will be realized on the loss. For the six months ended June 30, 2023, the Company recognized income t ax expense of $67,663, as compared to $119,933 in the prior year period. Income tax expense for the six months ended June 30, 2023 was attributable to pretax income, the jurisdictional mix of earnings, and pretax losses for which the Company cannot recognize a tax benefit. Income tax expense for the six months ended June 30, 2022 was in part driven by discrete tax expense of approximately $32,500 that was recorded for income tax reserves related to the application of the high-tax exception to global intangible low-taxed income. In addition, income tax expense for the six months ended June 30, 2022 was attributable to pretax income, the jurisdictional mix of earnings and pretax losses for which the Company cannot recognize a tax benefit, the tax effect of stock options that expired unexercised, and additional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Earnings (Loss) Per Share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were exercised or converted into common stock. To calculate the diluted EPS, the basic weighted average number of shares is increased by the dilutive effect of stock options, restricted stock units, and any other share-based compensation arrangements determined using the treasury stock method. The following tables summarize the computations of basic and diluted earnings (loss) per share: For the three months ended June 30, 2023 2022 Numerator used in basic and diluted earnings (loss) per common share for continuing operations: Income from continuing operations $ 60,350 $ 39,414 Income attributable to noncontrolling interests (136) (136) Net income from continuing operations for basic and diluted earnings per share $ 60,214 $ 39,278 Numerator used in basic and diluted earnings (loss) per common share for discontinued operations: Net (loss) income from discontinued operations for basic and diluted earnings (loss) per share $ (4,037) $ 4,145 Denominator used in basic and diluted earnings (loss) per common share: Basic weighted average shares outstanding 157,185 167,119 Dilutive effect of stock options 217 224 Dilutive effect of restricted stock units 182 120 Diluted weighted average shares outstanding 157,584 167,463 Basic earnings (loss) per share: Income from continuing operations $ 0.38 $ 0.24 (Loss) income from discontinued operations (0.03) 0.02 Basic earnings per share $ 0.35 $ 0.26 Diluted earnings (loss) per share: Income from continuing operations $ 0.38 $ 0.23 (Loss) income from discontinued operations (0.03) 0.02 Diluted earnings per share $ 0.35 $ 0.25 For the six months ended June 30, 2023 2022 Numerator used in basic and diluted earnings (loss) per common share for continuing operations: Income (loss) from continuing operations $ 33,602 $ (6,001) Loss attributable to noncontrolling interests 19 333 Net income (loss) from continuing operations for basic and diluted earnings (loss) per share $ 33,621 $ (5,668) Numerator used in basic and diluted earnings (loss) per common share for discontinued operations: Net (loss) income from discontinued operations for basic and diluted (loss) earnings per share $ (4,051) $ 4,880 Denominator used in basic and diluted earnings (loss) per common share: Basic weighted average shares outstanding 157,191 172,511 Dilutive effect of stock options 210 — Dilutive effect of restricted stock units 195 — Diluted weighted average shares outstanding 157,596 172,511 Basic and diluted earnings (loss) per share: Income (loss) from continuing operations $ 0.21 $ (0.03) (Loss) income from discontinued operations (0.03) 0.03 Basic and diluted earnings per share $ 0.18 $ — The following table summarizes the number of stock options and restricted stock units that were excluded from the diluted EPS calculations because the effect would have been antidilutive: For the three months ended June 30, For the six months ended June 30, 2023 2022 2023 2022 Stock options — 59 — 1,277 Restricted stock units 107 277 101 7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62067</v>
      </c>
      <c r="C4" s="6" t="n">
        <v>385381</v>
      </c>
      <c r="D4" s="6" t="n">
        <v>713322</v>
      </c>
      <c r="E4" s="6" t="n">
        <v>59494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irect costs</t>
        </is>
      </c>
      <c r="B6" s="5" t="n">
        <v>293998</v>
      </c>
      <c r="C6" s="5" t="n">
        <v>242814</v>
      </c>
      <c r="D6" s="5" t="n">
        <v>519310</v>
      </c>
      <c r="E6" s="5" t="n">
        <v>425694</v>
      </c>
    </row>
    <row r="7">
      <c r="A7" s="4" t="inlineStr">
        <is>
          <t>General and administrative expenses</t>
        </is>
      </c>
      <c r="B7" s="5" t="n">
        <v>11960</v>
      </c>
      <c r="C7" s="5" t="n">
        <v>15926</v>
      </c>
      <c r="D7" s="5" t="n">
        <v>22274</v>
      </c>
      <c r="E7" s="5" t="n">
        <v>33431</v>
      </c>
    </row>
    <row r="8">
      <c r="A8" s="4" t="inlineStr">
        <is>
          <t>Loss on impairment of assets</t>
        </is>
      </c>
      <c r="B8" s="5" t="n">
        <v>1620</v>
      </c>
      <c r="C8" s="5" t="n">
        <v>0</v>
      </c>
      <c r="D8" s="5" t="n">
        <v>1620</v>
      </c>
      <c r="E8" s="5" t="n">
        <v>144</v>
      </c>
    </row>
    <row r="9">
      <c r="A9" s="4" t="inlineStr">
        <is>
          <t>Operating income</t>
        </is>
      </c>
      <c r="B9" s="5" t="n">
        <v>154489</v>
      </c>
      <c r="C9" s="5" t="n">
        <v>126641</v>
      </c>
      <c r="D9" s="5" t="n">
        <v>170118</v>
      </c>
      <c r="E9" s="5" t="n">
        <v>135675</v>
      </c>
    </row>
    <row r="10">
      <c r="A10" s="4" t="inlineStr">
        <is>
          <t>Interest income</t>
        </is>
      </c>
      <c r="B10" s="5" t="n">
        <v>1951</v>
      </c>
      <c r="C10" s="5" t="n">
        <v>1685</v>
      </c>
      <c r="D10" s="5" t="n">
        <v>4109</v>
      </c>
      <c r="E10" s="5" t="n">
        <v>3653</v>
      </c>
    </row>
    <row r="11">
      <c r="A11" s="4" t="inlineStr">
        <is>
          <t>Interest expense</t>
        </is>
      </c>
      <c r="B11" s="5" t="n">
        <v>-6137</v>
      </c>
      <c r="C11" s="5" t="n">
        <v>-4164</v>
      </c>
      <c r="D11" s="5" t="n">
        <v>-12089</v>
      </c>
      <c r="E11" s="5" t="n">
        <v>-7895</v>
      </c>
    </row>
    <row r="12">
      <c r="A12" s="4" t="inlineStr">
        <is>
          <t>Other income (expense), net</t>
        </is>
      </c>
      <c r="B12" s="5" t="n">
        <v>-129</v>
      </c>
      <c r="C12" s="5" t="n">
        <v>246</v>
      </c>
      <c r="D12" s="5" t="n">
        <v>132</v>
      </c>
      <c r="E12" s="5" t="n">
        <v>-980</v>
      </c>
    </row>
    <row r="13">
      <c r="A13" s="4" t="inlineStr">
        <is>
          <t>Foreign currency exchange loss, net</t>
        </is>
      </c>
      <c r="B13" s="5" t="n">
        <v>-32357</v>
      </c>
      <c r="C13" s="5" t="n">
        <v>-14451</v>
      </c>
      <c r="D13" s="5" t="n">
        <v>-61309</v>
      </c>
      <c r="E13" s="5" t="n">
        <v>-18052</v>
      </c>
    </row>
    <row r="14">
      <c r="A14" s="4" t="inlineStr">
        <is>
          <t>Gain on disposal of subsidiaries, net</t>
        </is>
      </c>
      <c r="B14" s="5" t="n">
        <v>1</v>
      </c>
      <c r="C14" s="5" t="n">
        <v>1461</v>
      </c>
      <c r="D14" s="5" t="n">
        <v>307</v>
      </c>
      <c r="E14" s="5" t="n">
        <v>1461</v>
      </c>
    </row>
    <row r="15">
      <c r="A15" s="4" t="inlineStr">
        <is>
          <t>Income from continuing operations before income taxes and equity in net (loss) income of affiliates</t>
        </is>
      </c>
      <c r="B15" s="5" t="n">
        <v>117818</v>
      </c>
      <c r="C15" s="5" t="n">
        <v>111418</v>
      </c>
      <c r="D15" s="5" t="n">
        <v>101268</v>
      </c>
      <c r="E15" s="5" t="n">
        <v>113862</v>
      </c>
    </row>
    <row r="16">
      <c r="A16" s="4" t="inlineStr">
        <is>
          <t>Income tax expense</t>
        </is>
      </c>
      <c r="B16" s="5" t="n">
        <v>-57468</v>
      </c>
      <c r="C16" s="5" t="n">
        <v>-71966</v>
      </c>
      <c r="D16" s="5" t="n">
        <v>-67663</v>
      </c>
      <c r="E16" s="5" t="n">
        <v>-119933</v>
      </c>
    </row>
    <row r="17">
      <c r="A17" s="4" t="inlineStr">
        <is>
          <t>Equity in net (loss) income of affiliates, net of tax</t>
        </is>
      </c>
      <c r="B17" s="5" t="n">
        <v>0</v>
      </c>
      <c r="C17" s="5" t="n">
        <v>-38</v>
      </c>
      <c r="D17" s="5" t="n">
        <v>-3</v>
      </c>
      <c r="E17" s="5" t="n">
        <v>70</v>
      </c>
    </row>
    <row r="18">
      <c r="A18" s="4" t="inlineStr">
        <is>
          <t>Income (loss) from continuing operations</t>
        </is>
      </c>
      <c r="B18" s="5" t="n">
        <v>60350</v>
      </c>
      <c r="C18" s="5" t="n">
        <v>39414</v>
      </c>
      <c r="D18" s="5" t="n">
        <v>33602</v>
      </c>
      <c r="E18" s="5" t="n">
        <v>-6001</v>
      </c>
    </row>
    <row r="19">
      <c r="A19" s="4" t="inlineStr">
        <is>
          <t>(Loss) income from discontinued operations, net of tax of $0 for both periods</t>
        </is>
      </c>
      <c r="B19" s="5" t="n">
        <v>-4037</v>
      </c>
      <c r="C19" s="5" t="n">
        <v>4145</v>
      </c>
      <c r="D19" s="5" t="n">
        <v>-4051</v>
      </c>
      <c r="E19" s="5" t="n">
        <v>4880</v>
      </c>
    </row>
    <row r="20">
      <c r="A20" s="4" t="inlineStr">
        <is>
          <t>Net income (loss)</t>
        </is>
      </c>
      <c r="B20" s="5" t="n">
        <v>56313</v>
      </c>
      <c r="C20" s="5" t="n">
        <v>43559</v>
      </c>
      <c r="D20" s="5" t="n">
        <v>29551</v>
      </c>
      <c r="E20" s="5" t="n">
        <v>-1121</v>
      </c>
    </row>
    <row r="21">
      <c r="A21" s="4" t="inlineStr">
        <is>
          <t>Net loss attributable to noncontrolling interests</t>
        </is>
      </c>
      <c r="B21" s="5" t="n">
        <v>-136</v>
      </c>
      <c r="C21" s="5" t="n">
        <v>-136</v>
      </c>
      <c r="D21" s="5" t="n">
        <v>19</v>
      </c>
      <c r="E21" s="5" t="n">
        <v>333</v>
      </c>
    </row>
    <row r="22">
      <c r="A22" s="4" t="inlineStr">
        <is>
          <t>Net income (loss) attributable to Laureate Education, Inc.</t>
        </is>
      </c>
      <c r="B22" s="6" t="n">
        <v>56177</v>
      </c>
      <c r="C22" s="6" t="n">
        <v>43423</v>
      </c>
      <c r="D22" s="6" t="n">
        <v>29570</v>
      </c>
      <c r="E22" s="6" t="n">
        <v>-788</v>
      </c>
    </row>
    <row r="23">
      <c r="A23" s="3" t="inlineStr">
        <is>
          <t>Basic earnings (loss) per share:</t>
        </is>
      </c>
      <c r="B23" s="4" t="inlineStr">
        <is>
          <t xml:space="preserve"> </t>
        </is>
      </c>
      <c r="C23" s="4" t="inlineStr">
        <is>
          <t xml:space="preserve"> </t>
        </is>
      </c>
      <c r="D23" s="4" t="inlineStr">
        <is>
          <t xml:space="preserve"> </t>
        </is>
      </c>
      <c r="E23" s="4" t="inlineStr">
        <is>
          <t xml:space="preserve"> </t>
        </is>
      </c>
    </row>
    <row r="24">
      <c r="A24" s="4" t="inlineStr">
        <is>
          <t>Income from continuing operations, basic (in dollars per share)</t>
        </is>
      </c>
      <c r="B24" s="7" t="n">
        <v>0.38</v>
      </c>
      <c r="C24" s="7" t="n">
        <v>0.24</v>
      </c>
      <c r="D24" s="7" t="n">
        <v>0.21</v>
      </c>
      <c r="E24" s="7" t="n">
        <v>-0.03</v>
      </c>
    </row>
    <row r="25">
      <c r="A25" s="4" t="inlineStr">
        <is>
          <t>(Loss) income from discontinued operations, basic (in dollars per share)</t>
        </is>
      </c>
      <c r="B25" s="8" t="n">
        <v>-0.03</v>
      </c>
      <c r="C25" s="8" t="n">
        <v>0.02</v>
      </c>
      <c r="D25" s="8" t="n">
        <v>-0.03</v>
      </c>
      <c r="E25" s="8" t="n">
        <v>0.03</v>
      </c>
    </row>
    <row r="26">
      <c r="A26" s="4" t="inlineStr">
        <is>
          <t>Basic earnings per share (in dollars per share)</t>
        </is>
      </c>
      <c r="B26" s="8" t="n">
        <v>0.35</v>
      </c>
      <c r="C26" s="8" t="n">
        <v>0.26</v>
      </c>
      <c r="D26" s="8" t="n">
        <v>0.18</v>
      </c>
      <c r="E26" s="5" t="n">
        <v>0</v>
      </c>
    </row>
    <row r="27">
      <c r="A27" s="3" t="inlineStr">
        <is>
          <t>Diluted earnings (loss) per share:</t>
        </is>
      </c>
      <c r="B27" s="4" t="inlineStr">
        <is>
          <t xml:space="preserve"> </t>
        </is>
      </c>
      <c r="C27" s="4" t="inlineStr">
        <is>
          <t xml:space="preserve"> </t>
        </is>
      </c>
      <c r="D27" s="4" t="inlineStr">
        <is>
          <t xml:space="preserve"> </t>
        </is>
      </c>
      <c r="E27" s="4" t="inlineStr">
        <is>
          <t xml:space="preserve"> </t>
        </is>
      </c>
    </row>
    <row r="28">
      <c r="A28" s="4" t="inlineStr">
        <is>
          <t>Income from continuing operations, diluted (in dollars per share)</t>
        </is>
      </c>
      <c r="B28" s="8" t="n">
        <v>0.38</v>
      </c>
      <c r="C28" s="8" t="n">
        <v>0.23</v>
      </c>
      <c r="D28" s="8" t="n">
        <v>0.21</v>
      </c>
      <c r="E28" s="8" t="n">
        <v>-0.03</v>
      </c>
    </row>
    <row r="29">
      <c r="A29" s="4" t="inlineStr">
        <is>
          <t>(Loss) income from discontinued operations, diluted (in dollars per share)</t>
        </is>
      </c>
      <c r="B29" s="8" t="n">
        <v>-0.03</v>
      </c>
      <c r="C29" s="8" t="n">
        <v>0.02</v>
      </c>
      <c r="D29" s="8" t="n">
        <v>-0.03</v>
      </c>
      <c r="E29" s="8" t="n">
        <v>0.03</v>
      </c>
    </row>
    <row r="30">
      <c r="A30" s="4" t="inlineStr">
        <is>
          <t>Diluted earnings per share (in dollars per share)</t>
        </is>
      </c>
      <c r="B30" s="7" t="n">
        <v>0.35</v>
      </c>
      <c r="C30" s="7" t="n">
        <v>0.25</v>
      </c>
      <c r="D30" s="7" t="n">
        <v>0.18</v>
      </c>
      <c r="E30"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and Regulatory Matters</t>
        </is>
      </c>
      <c r="B4" s="4" t="inlineStr">
        <is>
          <t>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Our institutions are subject to uncertain and varying laws and regulations, and any changes to these laws or regulations or their application to us may materially adversely affect our business, financial condition and results of operations. Except as set forth below, there have been no material changes to the laws and regulations affecting our higher education institutions that are described in our Annual Report on Form 10-K for the year ended December 31, 2022. Peru Regulation Superintendencia Nacional de Educación Superior Universitaria (“SUNEDU”), the regulatory agency that supervises university standards and quality in Peru, is currently reviewing all regulations applicable to universities, with new regulations expected to be announced during 2023. This follows the appointment of new members to the board of SUNEDU in the first quarter of 2023 in connection with the implementation of the July 2022 law that modified SUNEDU’s board representation and authority. On March 30, 2023, Cibertec, the Company’s technical-vocational institute, was granted a higher education colleges license for a six-year period. This license will now allow Cibertec to offer four-year programs for professional bachelor degr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Supplemental Cash Flow Information Reconciliation of Cash and cash equivalents and Restricted cash The following table provides a reconciliation of cash, cash equivalents and restricted cash reported within the Consolidated Balance Sheets, as well as the June 30, 2022 balance. The June 30, 2023 and June 30, 2022 balances sum to the amounts shown in the Consolidated Statements of Cash Flows for the six months ended June 30, 2023 and 2022: June 30, 2023 June 30, 2022 December 31, 2022 Cash and cash equivalents $ 111,650 $ 156,909 $ 85,167 Restricted cash 8,853 20,192 8,617 Total Cash and cash equivalents and Restricted cash shown in the Consolidated Statements of Cash Flows $ 120,503 $ 177,101 $ 93,784 Restricted cash represents cash that is not immediately available for use in current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6177</v>
      </c>
      <c r="C4" s="6" t="n">
        <v>43423</v>
      </c>
      <c r="D4" s="6" t="n">
        <v>29570</v>
      </c>
      <c r="E4" s="6" t="n">
        <v>-78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22 (the 2022 Form 10-K).</t>
        </is>
      </c>
    </row>
    <row r="5">
      <c r="A5" s="4" t="inlineStr">
        <is>
          <t>Revenue Recognition</t>
        </is>
      </c>
      <c r="B5" s="4" t="inlineStr">
        <is>
          <t>Revenue Recognition Laureate's revenues primarily consist of tuition and educational service revenues. We also generate other revenues from student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and waiver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t>
        </is>
      </c>
    </row>
    <row r="6">
      <c r="A6" s="4" t="inlineStr">
        <is>
          <t>Business and Geographic Segment Information</t>
        </is>
      </c>
      <c r="B6" s="4" t="inlineStr">
        <is>
          <t>Laureate’s educational services are offered through two reportable segments: Mexico and Peru. Laureate determines its segments based on information utilized by the chief operating decision maker to allocate resources and assess performance. Our segments generate revenues by providing an education that emphasizes profession-oriented fields of study with undergraduate and graduate degrees in a wide range of disciplines. Our educational offerings utilize campus-based, online and hybrid (a combination of online and in-classroom) courses and programs to deliver their curriculum.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both countries in which we compete. We compete with other private higher education institutions on the basis of price, educational quality, reputation and location. We believe that we compare favorably with competitors because of our focus on quality, professional-oriented curriculum and the competitive advantages provided by our network. There are a number of private and public institutions in both countries in which we operate,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In Mexico, the private sector plays a meaningful role in higher education, bridging supply and demand imbalances created by a lack of capacity at public universities. Laureate owns two nationally licensed institutions and is present throughout the country with a footprint of over 35 campuses. Students in our Mexican institutions typically finance their own education. In Peru, private universities are increasingly providing the capacity to meet growing demand in the higher-education market. Laureate owns three institutions in Peru, with a footprint of 19 campuses.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from continuing operations before income taxes and equity in net income of affiliates, adding back the following items: Gain on disposal of subsidiaries, net, Foreign currency exchange loss, net, Other (expense) income, net, Interest expense, Interest income, Depreciation and amortization expense, Loss on impairment of assets, Share-based compensation expense and expenses related to our Excellence-in-Process (EiP) initiative. Our EiP initiative was completed as of December 31, 2021, except for certain EiP expenses related to the completion of programs that began in prior periods. EiP was an enterprise-wide initiative to optimize and standardize Laureate’s processes, creating vertical integration of procurement, information technology, finance, accounting and human resources. It included the establishment of regional shared services organizations (SSOs), as well as improvements to the Company's system of internal controls over financial reporting. The EiP initiative also included other back- and mid-office areas, as well as certain student-facing activities, expenses associated with streamlining the organizational structure, an enterprise-wide program aimed at revenue growth, and certain non-recurring costs that were incurred in connection with previous dispositions. Adjusted EBITDA is a key measure used by our management and Board of Directors to understand and evaluate our core operating performance and trends, to prepare and approve our annual budget and to develop short- and long-term operational plans. In particular, the exclusion of certain expenses in calculating Adjusted EBITDA can provide a useful measure for period-to-period comparisons of our core business. Additionally, Adjusted EBITDA is a key financial measure used by the compensation committee of our Board of Directors and our Chief Executive Officer in connection with the payment of incentive compensation to our executive officers and other members of our management team. Accordingly, we believe that Adjusted EBITDA provides useful information to investors and others in understanding and evaluating our operating results in the same manner as our management and Board of Directors. We use total assets as the measure of assets for reportable segments.</t>
        </is>
      </c>
    </row>
    <row r="7">
      <c r="A7" s="4" t="inlineStr">
        <is>
          <t>Earnings (Loss) Per Share</t>
        </is>
      </c>
      <c r="B7" s="4" t="inlineStr">
        <is>
          <t xml:space="preserve">Laureate computes basic earnings per share (EPS) by dividing income available to common shareholders by the weighted average number of common shares outstanding for the reporting period. Diluted EPS reflects the potential dilution that would occur if share-based compensation awards were exercised or converted into common stock. To calculate the diluted EPS, the basic weighted average number of shares is increased by the dilutive effect of stock options, restricted stock units, and any other share-based compensation arrangements determined using the treasury stock method. The following tables summarize the computations of basic and diluted earnings (loss) per share: For the three months ended June 30, 2023 2022 Numerator used in basic and diluted earnings (loss) per common share for continuing operations: Income from continuing operations $ 60,350 $ 39,414 Income attributable to noncontrolling interests (136) (136) Net income from continuing operations for basic and diluted earnings per share $ 60,214 $ 39,278 Numerator used in basic and diluted earnings (loss) per common share for discontinued operations: Net (loss) income from discontinued operations for basic and diluted earnings (loss) per share $ (4,037) $ 4,145 Denominator used in basic and diluted earnings (loss) per common share: Basic weighted average shares outstanding 157,185 167,119 Dilutive effect of stock options 217 224 Dilutive effect of restricted stock units 182 120 Diluted weighted average shares outstanding 157,584 167,463 Basic earnings (loss) per share: Income from continuing operations $ 0.38 $ 0.24 (Loss) income from discontinued operations (0.03) 0.02 Basic earnings per share $ 0.35 $ 0.26 Diluted earnings (loss) per share: Income from continuing operations $ 0.38 $ 0.23 (Loss) income from discontinued operations (0.03) 0.02 Diluted earnings per share $ 0.35 $ 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segment</t>
        </is>
      </c>
      <c r="B4" s="4" t="inlineStr">
        <is>
          <t>The following table shows the components of Revenues by reportable segment and as a percentage of total revenue for the three months ended June 30, 2023 and 2022: Mexico Peru Corporate (1) Total 2023 Tuition and educational services $ 253,238 $ 276,576 $ — $ 529,814 115 % Other 27,687 16,315 (65) 43,937 9 % Gross revenue 280,925 292,891 (65) 573,751 124 % Less: Discounts / waivers / scholarships (88,790) (22,894) — (111,684) (24) % Total $ 192,135 $ 269,997 $ (65) $ 462,067 100 % 2022 Tuition and educational services $ 188,936 $ 247,069 $ — $ 436,005 113 % Other 19,503 12,963 1,568 34,034 9 % Gross revenue 208,439 260,032 1,568 470,039 122 % Less: Discounts / waivers / scholarships (63,780) (20,878) — (84,658) (22) % Total $ 144,659 $ 239,154 $ 1,568 $ 385,381 100 % (1) Includes the elimination of inter-segment revenues. The following table shows the components of Revenues by reportable segment and as a percentage of total revenue for the six months ended June 30, 2023 and 2022: Mexico Peru Corporate (1) Total 2023 Tuition and educational services $ 476,246 $ 339,603 $ — $ 815,849 114 % Other 62,382 27,388 (6) 89,764 13 % Gross revenue 538,628 366,991 (6) 905,613 127 % Less: Discounts / waivers / scholarships (164,530) (27,761) — (192,291) (27) % Total $ 374,098 $ 339,230 $ (6) $ 713,322 100 % 2022 Tuition and educational services $ 363,010 $ 303,588 $ — $ 666,598 112 % Other 48,120 26,349 3,178 77,647 13 % Gross revenue 411,130 329,937 3,178 744,245 125 % Less: Discounts / waivers / scholarships (123,921) (25,380) — (149,301) (25) % Total $ 287,209 $ 304,557 $ 3,178 $ 594,944 100 % (1) Includes the elimination of inter-segment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s Held for Sale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major classes of assets and liabilities held-for-sale</t>
        </is>
      </c>
      <c r="B4" s="4" t="inlineStr">
        <is>
          <t>The carrying amounts of the major classes of assets and liabilities that were classified as held for sale are presented in the following table: June 30, 2023 December 31, 2022 Assets Held for Sale Cash and cash equivalents $ 560 $ — Receivables, net 473 — Property and equipment, net 917 — Operating lease right-of-use assets, net 9,104 — Other assets 33 — Total assets held for sale $ 11,087 $ — Liabilities Held for Sale Deferred revenue and student deposits $ 879 — Operating leases, including current portion 9,226 — Long-term debt, including current portion 868 — Other liabilities 764 — Total liabilities held for sale $ 11,737 $ — The long-term debt balance represents a finance lease for prope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and Geographic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financial information</t>
        </is>
      </c>
      <c r="B4" s="4" t="inlineStr">
        <is>
          <t xml:space="preserve">The following tables provide financial information for our reportable segments, including a reconciliation of Adjusted EBITDA to Income from continuing operations before income taxes and equity in net income of affiliates, as reported in the Consolidated Statements of Operations: For the three months ended For the six months ended June 30, June 30, 2023 2022 2023 2022 Revenues Mexico $ 192,135 $ 144,659 $ 374,098 $ 287,209 Peru 269,997 239,154 339,230 304,557 Corporate (65) 1,568 (6) 3,178 Total Revenues $ 462,067 $ 385,381 $ 713,322 $ 594,944 Adjusted EBITDA of reportable segments Mexico $ 38,197 $ 19,455 $ 87,143 $ 56,406 Peru 147,169 136,311 140,714 140,140 Total Adjusted EBITDA of reportable segments 185,366 155,766 227,857 196,546 Reconciling items: Corporate (9,965) (11,670) (18,981) (25,295) Depreciation and amortization expense (17,317) (14,792) (34,038) (29,158) Loss on impairment of assets (1,620) — (1,620) (144) Share-based compensation expense (1,975) (2,360) (3,100) (5,122) EiP expenses — (303) — (1,152) Operating income 154,489 126,641 170,118 135,675 Interest income 1,951 1,685 4,109 3,653 Interest expense (6,137) (4,164) (12,089) (7,895) Other (expense) income, net (129) 246 132 (980) Foreign currency loss, net (32,357) (14,451) (61,309) (18,052) Gain on disposal of subsidiaries, net 1 1,461 307 1,461 Income from continuing operations before income taxes and equity in net income of affiliates $ 117,818 $ 111,418 $ 101,268 $ 113,862 </t>
        </is>
      </c>
    </row>
    <row r="5">
      <c r="A5" s="4" t="inlineStr">
        <is>
          <t>Schedule of long-lived assets by geographic areas</t>
        </is>
      </c>
      <c r="B5" s="4" t="inlineStr">
        <is>
          <t xml:space="preserve">June 30, 2023 December 31, 2022 Assets Mexico $ 1,386,524 $ 1,220,630 Peru 595,439 536,141 Corporate 188,928 215,466 Total assets $ 2,170,891 $ 1,972,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 in the net carrying amount of goodwill</t>
        </is>
      </c>
      <c r="B4" s="4" t="inlineStr">
        <is>
          <t xml:space="preserve">The change in the net carrying amount of Goodwill from December 31, 2022 through June 30, 2023 was composed of the following items: Mexico Peru Total Balance at December 31, 2022 $ 512,990 $ 70,503 $ 583,493 Currency translation adjustments 71,689 3,541 75,230 Balance at June 30, 2023 $ 584,679 $ 74,044 $ 658,7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long-term debt outstanding</t>
        </is>
      </c>
      <c r="B4" s="4" t="inlineStr">
        <is>
          <t xml:space="preserve">Outstanding long-term debt was as follows: June 30, 2023 December 31, 2022 Senior long-term debt: Senior Secured Credit Facility (stated maturity date October 7, 2024) $ 88,000 $ 100,000 Other debt: Lines of credit 4,129 13,778 Notes payable and other debt 59,818 72,209 Total senior and other debt 151,947 185,987 Finance lease obligations and sale-leaseback financings 58,175 48,186 Total long-term debt and finance leases 210,122 234,173 Less: total unamortized deferred financing costs 1,308 2,060 Less: current portion of long-term debt and finance leases 62,702 56,184 Long-term debt and finance leases, less current portion $ 146,112 $ 175,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Consolidated Statements of Operations (Parenthetical)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Tax expense on income from discontinued operations</t>
        </is>
      </c>
      <c r="B4" s="6" t="n">
        <v>0</v>
      </c>
      <c r="C4" s="6" t="n">
        <v>0</v>
      </c>
      <c r="D4" s="6" t="n">
        <v>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Components of net changes in stockholders' equity</t>
        </is>
      </c>
      <c r="B4" s="4" t="inlineStr">
        <is>
          <t xml:space="preserve">The components of net changes in stockholders’ equity for the fiscal quarters of 2023 are as follows: Laureate Education, Inc. Stockholders Common stock Additional paid-in capital Retained earnings Accumulated other comprehensive loss Treasury stock at cost Non-controlling interests Total stockholders’ equity Shares Amount Balance at December 31, 2022 157,013 $ 923 $ 2,204,755 $ 39,244 $ (442,424) $ (1,026,272) $ (1,869) $ 774,357 Non-cash share-based compensation — — 1,124 — — — — 1,124 Exercise of stock options and vesting of restricted stock units, net of shares withheld to satisfy tax withholding 161 1 (448) — — — — (447) Equitable adjustments to stock-based awards — — (13) — — — — (13) Change in noncontrolling interests — — 16 — — — (140) (124) Net loss — — — (26,607) — — (155) (26,762) Foreign currency translation adjustment, net of tax of $0 — — — — 72,791 — 6 72,797 Balance at March 31, 2023 157,174 $ 924 $ 2,205,434 $ 12,637 $ (369,633) $ (1,026,272) $ (2,158) $ 820,932 Non-cash share-based compensation — — 1,976 — — — — 1,976 Retirement of treasury stock — (295) (1,025,977) — — 1,026,272 — — Exercise of stock options and vesting of restricted stock units, net of shares withheld to satisfy tax withholding 46 — 44 — — — — 44 Equitable adjustments to stock-based awards — — 24 — — — — 24 Net income — — — 56,177 — — 136 56,313 Foreign currency translation adjustment, net of tax of $0 — — — — 92,007 — (92) 91,915 Balance at June 30, 2023 157,220 $ 629 $ 1,181,501 $ 68,814 $ (277,626) $ — $ (2,114) $ 971,204 Retirement of Treasury Stock On May 24, 2023, the Company’s Board of Directors approved the retirement of all outstanding shares of treasury stock, which totaled 73,766 shares. The Company recorded the purchases of treasury stock at cost as a separate component within stockholders’ equity in the Consolidated Balance Sheets. Upon retirement of treasury stock, the Company allocates the excess of the purchase price over par value to additional paid-in capital, subject to certain limitations. The components of net changes in stockholders’ equity for the fiscal quarters of 2022 are as follows: Laureate Education, Inc. Stockholders Common stock Additional paid-in capital Retained earnings (accumulated deficit) Accumulated other comprehensive loss Treasury stock at cost Non-controlling interests Total stockholders’ equity Shares Amount Balance at December 31, 2021 180,611 $ 915 $ 2,388,783 $ 15,523 $ (520,204) $ (744,174) $ (1,285) $ 1,139,558 Non-cash share-based compensation — — 2,762 — — — — 2,762 Purchase of treasury stock at cost (9,485) — — — — (112,874) — (112,874) Exercise of stock options and vesting of restricted stock units, net of shares withheld to satisfy tax withholding 1,379 6 10,716 — — — — 10,722 Equitable adjustments to stock-based awards — — (189) — — — — (189) Net loss — — — (44,211) — — (469) (44,680) Foreign currency translation adjustment, net of tax of $0 — — — — 49,573 — 2 49,575 Minimum pension liability adjustment, net of tax of $0 — — — — 14 — — 14 Balance at March 31, 2022 172,505 $ 921 $ 2,402,072 $ (28,688) $ (470,617) $ (857,048) $ (1,752) $ 1,044,888 Non-cash share-based compensation — — 2,360 — — — — 2,360 Purchase of treasury stock at cost (8,013) — — — — (93,362) — (93,362) Exercise of stock options and vesting of restricted stock units, net of shares withheld to satisfy tax withholding 171 1 (472) — — — — (471) Equitable adjustments to stock-based awards — — (35) — — — — (35) Change in noncontrolling interests — — 2 — — — (2) — Reclassification of redeemable equity to non-redeemable equity — — 316 — — — — 316 Net income — — — 43,423 — — 136 43,559 Foreign currency translation adjustment, net of tax of $0 — — — — 17,969 — 3 17,972 Balance at June 30, 2022 164,663 $ 922 $ 2,404,243 $ 14,735 $ (452,648) $ (950,410) $ (1,615) $ 1,015,227 </t>
        </is>
      </c>
    </row>
    <row r="5">
      <c r="A5" s="4" t="inlineStr">
        <is>
          <t>Schedule of accumulated other comprehensive income (loss)</t>
        </is>
      </c>
      <c r="B5" s="4" t="inlineStr">
        <is>
          <t>The components of these balances were as follows: June 30, 2023 December 31, 2022 Laureate Education, Inc. Noncontrolling Interests Total Laureate Education, Inc. Noncontrolling Interests Total Foreign currency translation adjustment $ (287,454) $ 873 $ (286,581) $ (452,252) $ 959 $ (451,293) Unrealized gain on derivatives 10,416 — 10,416 10,416 — 10,416 Minimum pension liability adjustment (588) — (588) (588) — (588) Accumulated other comprehensive loss $ (277,626) $ 873 $ (276,753) $ (442,424) $ 959 $ (441,4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For the six months ended June 30, 2023 2022 Numerator used in basic and diluted earnings (loss) per common share for continuing operations: Income (loss) from continuing operations $ 33,602 $ (6,001) Loss attributable to noncontrolling interests 19 333 Net income (loss) from continuing operations for basic and diluted earnings (loss) per share $ 33,621 $ (5,668) Numerator used in basic and diluted earnings (loss) per common share for discontinued operations: Net (loss) income from discontinued operations for basic and diluted (loss) earnings per share $ (4,051) $ 4,880 Denominator used in basic and diluted earnings (loss) per common share: Basic weighted average shares outstanding 157,191 172,511 Dilutive effect of stock options 210 — Dilutive effect of restricted stock units 195 — Diluted weighted average shares outstanding 157,596 172,511 Basic and diluted earnings (loss) per share: Income (loss) from continuing operations $ 0.21 $ (0.03) (Loss) income from discontinued operations (0.03) 0.03 Basic and diluted earnings per share $ 0.18 $ — </t>
        </is>
      </c>
    </row>
    <row r="5">
      <c r="A5" s="4" t="inlineStr">
        <is>
          <t>Schedule of antidilutive securities excluded from computation of earnings per share</t>
        </is>
      </c>
      <c r="B5" s="4" t="inlineStr">
        <is>
          <t xml:space="preserve">The following table summarizes the number of stock options and restricted stock units that were excluded from the diluted EPS calculations because the effect would have been antidilutive: For the three months ended June 30, For the six months ended June 30, 2023 2022 2023 2022 Stock options — 59 — 1,277 Restricted stock units 107 277 101 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cash and cash equivalents</t>
        </is>
      </c>
      <c r="B4" s="4" t="inlineStr">
        <is>
          <t xml:space="preserve">The June 30, 2023 and June 30, 2022 balances sum to the amounts shown in the Consolidated Statements of Cash Flows for the six months ended June 30, 2023 and 2022: June 30, 2023 June 30, 2022 December 31, 2022 Cash and cash equivalents $ 111,650 $ 156,909 $ 85,167 Restricted cash 8,853 20,192 8,617 Total Cash and cash equivalents and Restricted cash shown in the Consolidated Statements of Cash Flows $ 120,503 $ 177,101 $ 93,784 </t>
        </is>
      </c>
    </row>
    <row r="5">
      <c r="A5" s="4" t="inlineStr">
        <is>
          <t>Schedule of restricted cash</t>
        </is>
      </c>
      <c r="B5" s="4" t="inlineStr">
        <is>
          <t xml:space="preserve">The June 30, 2023 and June 30, 2022 balances sum to the amounts shown in the Consolidated Statements of Cash Flows for the six months ended June 30, 2023 and 2022: June 30, 2023 June 30, 2022 December 31, 2022 Cash and cash equivalents $ 111,650 $ 156,909 $ 85,167 Restricted cash 8,853 20,192 8,617 Total Cash and cash equivalents and Restricted cash shown in the Consolidated Statements of Cash Flows $ 120,503 $ 177,101 $ 93,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Schedule of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62067</v>
      </c>
      <c r="C4" s="6" t="n">
        <v>385381</v>
      </c>
      <c r="D4" s="6" t="n">
        <v>713322</v>
      </c>
      <c r="E4" s="6" t="n">
        <v>594944</v>
      </c>
    </row>
    <row r="5">
      <c r="A5" s="4" t="inlineStr">
        <is>
          <t>Percent of net revenues</t>
        </is>
      </c>
      <c r="B5" s="10" t="n">
        <v>1</v>
      </c>
      <c r="C5" s="10" t="n">
        <v>1</v>
      </c>
      <c r="D5" s="10" t="n">
        <v>1</v>
      </c>
      <c r="E5" s="10" t="n">
        <v>1</v>
      </c>
    </row>
    <row r="6">
      <c r="A6" s="4" t="inlineStr">
        <is>
          <t>Tuition and educational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529814</v>
      </c>
      <c r="C8" s="6" t="n">
        <v>436005</v>
      </c>
      <c r="D8" s="6" t="n">
        <v>815849</v>
      </c>
      <c r="E8" s="6" t="n">
        <v>666598</v>
      </c>
    </row>
    <row r="9">
      <c r="A9" s="4" t="inlineStr">
        <is>
          <t>Percent of net revenues</t>
        </is>
      </c>
      <c r="B9" s="10" t="n">
        <v>1.15</v>
      </c>
      <c r="C9" s="10" t="n">
        <v>1.13</v>
      </c>
      <c r="D9" s="10" t="n">
        <v>1.14</v>
      </c>
      <c r="E9" s="10" t="n">
        <v>1.12</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43937</v>
      </c>
      <c r="C12" s="6" t="n">
        <v>34034</v>
      </c>
      <c r="D12" s="6" t="n">
        <v>89764</v>
      </c>
      <c r="E12" s="6" t="n">
        <v>77647</v>
      </c>
    </row>
    <row r="13">
      <c r="A13" s="4" t="inlineStr">
        <is>
          <t>Percent of net revenues</t>
        </is>
      </c>
      <c r="B13" s="10" t="n">
        <v>0.09</v>
      </c>
      <c r="C13" s="10" t="n">
        <v>0.09</v>
      </c>
      <c r="D13" s="10" t="n">
        <v>0.13</v>
      </c>
      <c r="E13" s="10" t="n">
        <v>0.13</v>
      </c>
    </row>
    <row r="14">
      <c r="A14" s="4" t="inlineStr">
        <is>
          <t>Gros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573751</v>
      </c>
      <c r="C16" s="6" t="n">
        <v>470039</v>
      </c>
      <c r="D16" s="6" t="n">
        <v>905613</v>
      </c>
      <c r="E16" s="6" t="n">
        <v>744245</v>
      </c>
    </row>
    <row r="17">
      <c r="A17" s="4" t="inlineStr">
        <is>
          <t>Percent of net revenues</t>
        </is>
      </c>
      <c r="B17" s="10" t="n">
        <v>1.24</v>
      </c>
      <c r="C17" s="10" t="n">
        <v>1.22</v>
      </c>
      <c r="D17" s="10" t="n">
        <v>1.27</v>
      </c>
      <c r="E17" s="10" t="n">
        <v>1.25</v>
      </c>
    </row>
    <row r="18">
      <c r="A18" s="4" t="inlineStr">
        <is>
          <t>Less: Discounts / waivers / scholarship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111684</v>
      </c>
      <c r="C20" s="6" t="n">
        <v>84658</v>
      </c>
      <c r="D20" s="6" t="n">
        <v>192291</v>
      </c>
      <c r="E20" s="6" t="n">
        <v>149301</v>
      </c>
    </row>
    <row r="21">
      <c r="A21" s="4" t="inlineStr">
        <is>
          <t>Percent of net revenues</t>
        </is>
      </c>
      <c r="B21" s="4" t="inlineStr">
        <is>
          <t>(24.00%)</t>
        </is>
      </c>
      <c r="C21" s="4" t="inlineStr">
        <is>
          <t>(22.00%)</t>
        </is>
      </c>
      <c r="D21" s="4" t="inlineStr">
        <is>
          <t>(27.00%)</t>
        </is>
      </c>
      <c r="E21" s="4" t="inlineStr">
        <is>
          <t>(25.00%)</t>
        </is>
      </c>
    </row>
    <row r="22">
      <c r="A22" s="4" t="inlineStr">
        <is>
          <t>Operating Segments | Mexico</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192135</v>
      </c>
      <c r="C24" s="6" t="n">
        <v>144659</v>
      </c>
      <c r="D24" s="6" t="n">
        <v>374098</v>
      </c>
      <c r="E24" s="6" t="n">
        <v>287209</v>
      </c>
    </row>
    <row r="25">
      <c r="A25" s="4" t="inlineStr">
        <is>
          <t>Operating Segments | Mexico | Tuition and educational service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253238</v>
      </c>
      <c r="C27" s="5" t="n">
        <v>188936</v>
      </c>
      <c r="D27" s="5" t="n">
        <v>476246</v>
      </c>
      <c r="E27" s="5" t="n">
        <v>363010</v>
      </c>
    </row>
    <row r="28">
      <c r="A28" s="4" t="inlineStr">
        <is>
          <t>Operating Segments | Mexico | Oth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27687</v>
      </c>
      <c r="C30" s="5" t="n">
        <v>19503</v>
      </c>
      <c r="D30" s="5" t="n">
        <v>62382</v>
      </c>
      <c r="E30" s="5" t="n">
        <v>48120</v>
      </c>
    </row>
    <row r="31">
      <c r="A31" s="4" t="inlineStr">
        <is>
          <t>Operating Segments | Mexico | Gross revenue</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280925</v>
      </c>
      <c r="C33" s="5" t="n">
        <v>208439</v>
      </c>
      <c r="D33" s="5" t="n">
        <v>538628</v>
      </c>
      <c r="E33" s="5" t="n">
        <v>411130</v>
      </c>
    </row>
    <row r="34">
      <c r="A34" s="4" t="inlineStr">
        <is>
          <t>Operating Segments | Mexico | Less: Discounts / waivers / scholarship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88790</v>
      </c>
      <c r="C36" s="5" t="n">
        <v>63780</v>
      </c>
      <c r="D36" s="5" t="n">
        <v>164530</v>
      </c>
      <c r="E36" s="5" t="n">
        <v>123921</v>
      </c>
    </row>
    <row r="37">
      <c r="A37" s="4" t="inlineStr">
        <is>
          <t>Operating Segments | Peru</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t>
        </is>
      </c>
      <c r="B39" s="5" t="n">
        <v>269997</v>
      </c>
      <c r="C39" s="5" t="n">
        <v>239154</v>
      </c>
      <c r="D39" s="5" t="n">
        <v>339230</v>
      </c>
      <c r="E39" s="5" t="n">
        <v>304557</v>
      </c>
    </row>
    <row r="40">
      <c r="A40" s="4" t="inlineStr">
        <is>
          <t>Operating Segments | Peru | Tuition and educational servic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t>
        </is>
      </c>
      <c r="B42" s="5" t="n">
        <v>276576</v>
      </c>
      <c r="C42" s="5" t="n">
        <v>247069</v>
      </c>
      <c r="D42" s="5" t="n">
        <v>339603</v>
      </c>
      <c r="E42" s="5" t="n">
        <v>303588</v>
      </c>
    </row>
    <row r="43">
      <c r="A43" s="4" t="inlineStr">
        <is>
          <t>Operating Segments | Peru | Oth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t>
        </is>
      </c>
      <c r="B45" s="5" t="n">
        <v>16315</v>
      </c>
      <c r="C45" s="5" t="n">
        <v>12963</v>
      </c>
      <c r="D45" s="5" t="n">
        <v>27388</v>
      </c>
      <c r="E45" s="5" t="n">
        <v>26349</v>
      </c>
    </row>
    <row r="46">
      <c r="A46" s="4" t="inlineStr">
        <is>
          <t>Operating Segments | Peru | Gross revenue</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t>
        </is>
      </c>
      <c r="B48" s="5" t="n">
        <v>292891</v>
      </c>
      <c r="C48" s="5" t="n">
        <v>260032</v>
      </c>
      <c r="D48" s="5" t="n">
        <v>366991</v>
      </c>
      <c r="E48" s="5" t="n">
        <v>329937</v>
      </c>
    </row>
    <row r="49">
      <c r="A49" s="4" t="inlineStr">
        <is>
          <t>Operating Segments | Peru | Less: Discounts / waivers / scholarship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t>
        </is>
      </c>
      <c r="B51" s="5" t="n">
        <v>22894</v>
      </c>
      <c r="C51" s="5" t="n">
        <v>20878</v>
      </c>
      <c r="D51" s="5" t="n">
        <v>27761</v>
      </c>
      <c r="E51" s="5" t="n">
        <v>25380</v>
      </c>
    </row>
    <row r="52">
      <c r="A52" s="4" t="inlineStr">
        <is>
          <t>Corporat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t>
        </is>
      </c>
      <c r="B54" s="5" t="n">
        <v>-65</v>
      </c>
      <c r="C54" s="5" t="n">
        <v>1568</v>
      </c>
      <c r="D54" s="5" t="n">
        <v>-6</v>
      </c>
      <c r="E54" s="5" t="n">
        <v>3178</v>
      </c>
    </row>
    <row r="55">
      <c r="A55" s="4" t="inlineStr">
        <is>
          <t>Corporate | Tuition and educational service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0</v>
      </c>
      <c r="C57" s="5" t="n">
        <v>0</v>
      </c>
      <c r="D57" s="5" t="n">
        <v>0</v>
      </c>
      <c r="E57" s="5" t="n">
        <v>0</v>
      </c>
    </row>
    <row r="58">
      <c r="A58" s="4" t="inlineStr">
        <is>
          <t>Corporate | Oth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t>
        </is>
      </c>
      <c r="B60" s="5" t="n">
        <v>-65</v>
      </c>
      <c r="C60" s="5" t="n">
        <v>1568</v>
      </c>
      <c r="D60" s="5" t="n">
        <v>-6</v>
      </c>
      <c r="E60" s="5" t="n">
        <v>3178</v>
      </c>
    </row>
    <row r="61">
      <c r="A61" s="4" t="inlineStr">
        <is>
          <t>Corporate | Gross revenue</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t>
        </is>
      </c>
      <c r="B63" s="5" t="n">
        <v>-65</v>
      </c>
      <c r="C63" s="5" t="n">
        <v>1568</v>
      </c>
      <c r="D63" s="5" t="n">
        <v>-6</v>
      </c>
      <c r="E63" s="5" t="n">
        <v>3178</v>
      </c>
    </row>
    <row r="64">
      <c r="A64" s="4" t="inlineStr">
        <is>
          <t>Corporate | Less: Discounts / waivers / scholarship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6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Accounts and notes receivable</t>
        </is>
      </c>
      <c r="B4" s="6" t="n">
        <v>186729</v>
      </c>
      <c r="C4" s="6" t="n">
        <v>133105</v>
      </c>
    </row>
    <row r="5">
      <c r="A5" s="4" t="inlineStr">
        <is>
          <t>Deferred revenue and student deposits, current</t>
        </is>
      </c>
      <c r="B5" s="5" t="n">
        <v>57526</v>
      </c>
      <c r="C5" s="6" t="n">
        <v>51264</v>
      </c>
    </row>
    <row r="6">
      <c r="A6" s="4" t="inlineStr">
        <is>
          <t>Revenue recognized</t>
        </is>
      </c>
      <c r="B6" s="6" t="n">
        <v>49400</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33" customWidth="1" min="2" max="2"/>
    <col width="22" customWidth="1" min="3" max="3"/>
  </cols>
  <sheetData>
    <row r="1">
      <c r="A1" s="1" t="inlineStr">
        <is>
          <t>Assets Held for Sale (Details) $ in Thousands</t>
        </is>
      </c>
      <c r="B1" s="2" t="inlineStr">
        <is>
          <t>3 Months Ended</t>
        </is>
      </c>
    </row>
    <row r="2">
      <c r="B2" s="2" t="inlineStr">
        <is>
          <t>Jun. 30, 2023 USD ($) subsidiary</t>
        </is>
      </c>
      <c r="C2" s="2" t="inlineStr">
        <is>
          <t>Dec. 31, 2022 USD ($)</t>
        </is>
      </c>
    </row>
    <row r="3">
      <c r="A3" s="3" t="inlineStr">
        <is>
          <t>Liabilities held for sale</t>
        </is>
      </c>
      <c r="B3" s="4" t="inlineStr">
        <is>
          <t xml:space="preserve"> </t>
        </is>
      </c>
      <c r="C3" s="4" t="inlineStr">
        <is>
          <t xml:space="preserve"> </t>
        </is>
      </c>
    </row>
    <row r="4">
      <c r="A4" s="4" t="inlineStr">
        <is>
          <t>Number of subsidiaries | subsidiary</t>
        </is>
      </c>
      <c r="B4" s="5" t="n">
        <v>2</v>
      </c>
      <c r="C4" s="4" t="inlineStr">
        <is>
          <t xml:space="preserve"> </t>
        </is>
      </c>
    </row>
    <row r="5">
      <c r="A5" s="4" t="inlineStr">
        <is>
          <t>Held for sale</t>
        </is>
      </c>
      <c r="B5" s="4" t="inlineStr">
        <is>
          <t xml:space="preserve"> </t>
        </is>
      </c>
      <c r="C5" s="4" t="inlineStr">
        <is>
          <t xml:space="preserve"> </t>
        </is>
      </c>
    </row>
    <row r="6">
      <c r="A6" s="3" t="inlineStr">
        <is>
          <t>Assets Held for Sale</t>
        </is>
      </c>
      <c r="B6" s="4" t="inlineStr">
        <is>
          <t xml:space="preserve"> </t>
        </is>
      </c>
      <c r="C6" s="4" t="inlineStr">
        <is>
          <t xml:space="preserve"> </t>
        </is>
      </c>
    </row>
    <row r="7">
      <c r="A7" s="4" t="inlineStr">
        <is>
          <t>Cash and cash equivalents</t>
        </is>
      </c>
      <c r="B7" s="6" t="n">
        <v>560</v>
      </c>
      <c r="C7" s="6" t="n">
        <v>0</v>
      </c>
    </row>
    <row r="8">
      <c r="A8" s="4" t="inlineStr">
        <is>
          <t>Receivables, net</t>
        </is>
      </c>
      <c r="B8" s="5" t="n">
        <v>473</v>
      </c>
      <c r="C8" s="5" t="n">
        <v>0</v>
      </c>
    </row>
    <row r="9">
      <c r="A9" s="4" t="inlineStr">
        <is>
          <t>Property and equipment, net</t>
        </is>
      </c>
      <c r="B9" s="5" t="n">
        <v>917</v>
      </c>
      <c r="C9" s="5" t="n">
        <v>0</v>
      </c>
    </row>
    <row r="10">
      <c r="A10" s="4" t="inlineStr">
        <is>
          <t>Operating lease right-of-use assets, net</t>
        </is>
      </c>
      <c r="B10" s="5" t="n">
        <v>9104</v>
      </c>
      <c r="C10" s="5" t="n">
        <v>0</v>
      </c>
    </row>
    <row r="11">
      <c r="A11" s="4" t="inlineStr">
        <is>
          <t>Other assets</t>
        </is>
      </c>
      <c r="B11" s="5" t="n">
        <v>33</v>
      </c>
      <c r="C11" s="5" t="n">
        <v>0</v>
      </c>
    </row>
    <row r="12">
      <c r="A12" s="4" t="inlineStr">
        <is>
          <t>Total assets held for sale</t>
        </is>
      </c>
      <c r="B12" s="5" t="n">
        <v>11087</v>
      </c>
      <c r="C12" s="5" t="n">
        <v>0</v>
      </c>
    </row>
    <row r="13">
      <c r="A13" s="3" t="inlineStr">
        <is>
          <t>Liabilities held for sale</t>
        </is>
      </c>
      <c r="B13" s="4" t="inlineStr">
        <is>
          <t xml:space="preserve"> </t>
        </is>
      </c>
      <c r="C13" s="4" t="inlineStr">
        <is>
          <t xml:space="preserve"> </t>
        </is>
      </c>
    </row>
    <row r="14">
      <c r="A14" s="4" t="inlineStr">
        <is>
          <t>Deferred revenue and student deposits</t>
        </is>
      </c>
      <c r="B14" s="5" t="n">
        <v>879</v>
      </c>
      <c r="C14" s="5" t="n">
        <v>0</v>
      </c>
    </row>
    <row r="15">
      <c r="A15" s="4" t="inlineStr">
        <is>
          <t>Operating leases, including current portion</t>
        </is>
      </c>
      <c r="B15" s="5" t="n">
        <v>9226</v>
      </c>
      <c r="C15" s="5" t="n">
        <v>0</v>
      </c>
    </row>
    <row r="16">
      <c r="A16" s="4" t="inlineStr">
        <is>
          <t>Long-term debt, including current portion</t>
        </is>
      </c>
      <c r="B16" s="5" t="n">
        <v>868</v>
      </c>
      <c r="C16" s="5" t="n">
        <v>0</v>
      </c>
    </row>
    <row r="17">
      <c r="A17" s="4" t="inlineStr">
        <is>
          <t>Other liabilities</t>
        </is>
      </c>
      <c r="B17" s="5" t="n">
        <v>764</v>
      </c>
      <c r="C17" s="5" t="n">
        <v>0</v>
      </c>
    </row>
    <row r="18">
      <c r="A18" s="4" t="inlineStr">
        <is>
          <t>Total liabilities held for sale</t>
        </is>
      </c>
      <c r="B18" s="6" t="n">
        <v>11737</v>
      </c>
      <c r="C1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2" customWidth="1" min="2" max="2"/>
  </cols>
  <sheetData>
    <row r="1">
      <c r="A1" s="1" t="inlineStr">
        <is>
          <t>Business and Geographic Segment Information - Narrative (Details)</t>
        </is>
      </c>
      <c r="B1" s="2" t="inlineStr">
        <is>
          <t>6 Months Ended</t>
        </is>
      </c>
    </row>
    <row r="2">
      <c r="B2" s="2" t="inlineStr">
        <is>
          <t>Jun. 30, 2023 educationalInstitution campus segment</t>
        </is>
      </c>
    </row>
    <row r="3">
      <c r="A3" s="3" t="inlineStr">
        <is>
          <t>Segment Reporting Information [Line Items]</t>
        </is>
      </c>
      <c r="B3" s="4" t="inlineStr">
        <is>
          <t xml:space="preserve"> </t>
        </is>
      </c>
    </row>
    <row r="4">
      <c r="A4" s="4" t="inlineStr">
        <is>
          <t>Number of operating segments (segment) | segment</t>
        </is>
      </c>
      <c r="B4" s="5" t="n">
        <v>2</v>
      </c>
    </row>
    <row r="5">
      <c r="A5" s="4" t="inlineStr">
        <is>
          <t>Mexico</t>
        </is>
      </c>
      <c r="B5" s="4" t="inlineStr">
        <is>
          <t xml:space="preserve"> </t>
        </is>
      </c>
    </row>
    <row r="6">
      <c r="A6" s="3" t="inlineStr">
        <is>
          <t>Segment Reporting Information [Line Items]</t>
        </is>
      </c>
      <c r="B6" s="4" t="inlineStr">
        <is>
          <t xml:space="preserve"> </t>
        </is>
      </c>
    </row>
    <row r="7">
      <c r="A7" s="4" t="inlineStr">
        <is>
          <t>Number of postsecondary educational institutions (educational institution) | educationalInstitution</t>
        </is>
      </c>
      <c r="B7" s="5" t="n">
        <v>2</v>
      </c>
    </row>
    <row r="8">
      <c r="A8" s="4" t="inlineStr">
        <is>
          <t>Number of campuses of postsecondary educational institutions (more than) (campus) | campus</t>
        </is>
      </c>
      <c r="B8" s="5" t="n">
        <v>35</v>
      </c>
    </row>
    <row r="9">
      <c r="A9" s="4" t="inlineStr">
        <is>
          <t>Peru</t>
        </is>
      </c>
      <c r="B9" s="4" t="inlineStr">
        <is>
          <t xml:space="preserve"> </t>
        </is>
      </c>
    </row>
    <row r="10">
      <c r="A10" s="3" t="inlineStr">
        <is>
          <t>Segment Reporting Information [Line Items]</t>
        </is>
      </c>
      <c r="B10" s="4" t="inlineStr">
        <is>
          <t xml:space="preserve"> </t>
        </is>
      </c>
    </row>
    <row r="11">
      <c r="A11" s="4" t="inlineStr">
        <is>
          <t>Number of postsecondary educational institutions (educational institution) | educationalInstitution</t>
        </is>
      </c>
      <c r="B11" s="5" t="n">
        <v>3</v>
      </c>
    </row>
    <row r="12">
      <c r="A12" s="4" t="inlineStr">
        <is>
          <t>Number of campuses of postsecondary educational institutions (more than) (campus) | campus</t>
        </is>
      </c>
      <c r="B12" s="5" t="n">
        <v>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Geographic Segment Information - Schedule of Segment Financi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62067</v>
      </c>
      <c r="C4" s="6" t="n">
        <v>385381</v>
      </c>
      <c r="D4" s="6" t="n">
        <v>713322</v>
      </c>
      <c r="E4" s="6" t="n">
        <v>594944</v>
      </c>
    </row>
    <row r="5">
      <c r="A5" s="3" t="inlineStr">
        <is>
          <t>Reconciling items:</t>
        </is>
      </c>
      <c r="B5" s="4" t="inlineStr">
        <is>
          <t xml:space="preserve"> </t>
        </is>
      </c>
      <c r="C5" s="4" t="inlineStr">
        <is>
          <t xml:space="preserve"> </t>
        </is>
      </c>
      <c r="D5" s="4" t="inlineStr">
        <is>
          <t xml:space="preserve"> </t>
        </is>
      </c>
      <c r="E5" s="4" t="inlineStr">
        <is>
          <t xml:space="preserve"> </t>
        </is>
      </c>
    </row>
    <row r="6">
      <c r="A6" s="4" t="inlineStr">
        <is>
          <t>Loss on impairment of assets</t>
        </is>
      </c>
      <c r="B6" s="5" t="n">
        <v>-1620</v>
      </c>
      <c r="C6" s="5" t="n">
        <v>0</v>
      </c>
      <c r="D6" s="5" t="n">
        <v>-1620</v>
      </c>
      <c r="E6" s="5" t="n">
        <v>-144</v>
      </c>
    </row>
    <row r="7">
      <c r="A7" s="4" t="inlineStr">
        <is>
          <t>Operating income</t>
        </is>
      </c>
      <c r="B7" s="5" t="n">
        <v>154489</v>
      </c>
      <c r="C7" s="5" t="n">
        <v>126641</v>
      </c>
      <c r="D7" s="5" t="n">
        <v>170118</v>
      </c>
      <c r="E7" s="5" t="n">
        <v>135675</v>
      </c>
    </row>
    <row r="8">
      <c r="A8" s="4" t="inlineStr">
        <is>
          <t>Interest income</t>
        </is>
      </c>
      <c r="B8" s="5" t="n">
        <v>1951</v>
      </c>
      <c r="C8" s="5" t="n">
        <v>1685</v>
      </c>
      <c r="D8" s="5" t="n">
        <v>4109</v>
      </c>
      <c r="E8" s="5" t="n">
        <v>3653</v>
      </c>
    </row>
    <row r="9">
      <c r="A9" s="4" t="inlineStr">
        <is>
          <t>Interest expense</t>
        </is>
      </c>
      <c r="B9" s="5" t="n">
        <v>-6137</v>
      </c>
      <c r="C9" s="5" t="n">
        <v>-4164</v>
      </c>
      <c r="D9" s="5" t="n">
        <v>-12089</v>
      </c>
      <c r="E9" s="5" t="n">
        <v>-7895</v>
      </c>
    </row>
    <row r="10">
      <c r="A10" s="4" t="inlineStr">
        <is>
          <t>Other (expense) income, net</t>
        </is>
      </c>
      <c r="B10" s="5" t="n">
        <v>-129</v>
      </c>
      <c r="C10" s="5" t="n">
        <v>246</v>
      </c>
      <c r="D10" s="5" t="n">
        <v>132</v>
      </c>
      <c r="E10" s="5" t="n">
        <v>-980</v>
      </c>
    </row>
    <row r="11">
      <c r="A11" s="4" t="inlineStr">
        <is>
          <t>Foreign currency exchange loss, net</t>
        </is>
      </c>
      <c r="B11" s="5" t="n">
        <v>-32357</v>
      </c>
      <c r="C11" s="5" t="n">
        <v>-14451</v>
      </c>
      <c r="D11" s="5" t="n">
        <v>-61309</v>
      </c>
      <c r="E11" s="5" t="n">
        <v>-18052</v>
      </c>
    </row>
    <row r="12">
      <c r="A12" s="4" t="inlineStr">
        <is>
          <t>Gain on disposal of subsidiaries, net</t>
        </is>
      </c>
      <c r="B12" s="5" t="n">
        <v>1</v>
      </c>
      <c r="C12" s="5" t="n">
        <v>1461</v>
      </c>
      <c r="D12" s="5" t="n">
        <v>307</v>
      </c>
      <c r="E12" s="5" t="n">
        <v>1461</v>
      </c>
    </row>
    <row r="13">
      <c r="A13" s="4" t="inlineStr">
        <is>
          <t>Income from continuing operations before income taxes and equity in net income of affiliates</t>
        </is>
      </c>
      <c r="B13" s="5" t="n">
        <v>117818</v>
      </c>
      <c r="C13" s="5" t="n">
        <v>111418</v>
      </c>
      <c r="D13" s="5" t="n">
        <v>101268</v>
      </c>
      <c r="E13" s="5" t="n">
        <v>113862</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djusted EBITDA of reportable segments</t>
        </is>
      </c>
      <c r="B16" s="5" t="n">
        <v>185366</v>
      </c>
      <c r="C16" s="5" t="n">
        <v>155766</v>
      </c>
      <c r="D16" s="5" t="n">
        <v>227857</v>
      </c>
      <c r="E16" s="5" t="n">
        <v>196546</v>
      </c>
    </row>
    <row r="17">
      <c r="A17" s="4" t="inlineStr">
        <is>
          <t>Corporat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5</v>
      </c>
      <c r="C19" s="5" t="n">
        <v>1568</v>
      </c>
      <c r="D19" s="5" t="n">
        <v>-6</v>
      </c>
      <c r="E19" s="5" t="n">
        <v>3178</v>
      </c>
    </row>
    <row r="20">
      <c r="A20" s="4" t="inlineStr">
        <is>
          <t>Segment Reconciling Items</t>
        </is>
      </c>
      <c r="B20" s="4" t="inlineStr">
        <is>
          <t xml:space="preserve"> </t>
        </is>
      </c>
      <c r="C20" s="4" t="inlineStr">
        <is>
          <t xml:space="preserve"> </t>
        </is>
      </c>
      <c r="D20" s="4" t="inlineStr">
        <is>
          <t xml:space="preserve"> </t>
        </is>
      </c>
      <c r="E20" s="4" t="inlineStr">
        <is>
          <t xml:space="preserve"> </t>
        </is>
      </c>
    </row>
    <row r="21">
      <c r="A21" s="3" t="inlineStr">
        <is>
          <t>Reconciling items:</t>
        </is>
      </c>
      <c r="B21" s="4" t="inlineStr">
        <is>
          <t xml:space="preserve"> </t>
        </is>
      </c>
      <c r="C21" s="4" t="inlineStr">
        <is>
          <t xml:space="preserve"> </t>
        </is>
      </c>
      <c r="D21" s="4" t="inlineStr">
        <is>
          <t xml:space="preserve"> </t>
        </is>
      </c>
      <c r="E21" s="4" t="inlineStr">
        <is>
          <t xml:space="preserve"> </t>
        </is>
      </c>
    </row>
    <row r="22">
      <c r="A22" s="4" t="inlineStr">
        <is>
          <t>Corporate</t>
        </is>
      </c>
      <c r="B22" s="5" t="n">
        <v>-9965</v>
      </c>
      <c r="C22" s="5" t="n">
        <v>-11670</v>
      </c>
      <c r="D22" s="5" t="n">
        <v>-18981</v>
      </c>
      <c r="E22" s="5" t="n">
        <v>-25295</v>
      </c>
    </row>
    <row r="23">
      <c r="A23" s="4" t="inlineStr">
        <is>
          <t>Depreciation and amortization expense</t>
        </is>
      </c>
      <c r="B23" s="5" t="n">
        <v>-17317</v>
      </c>
      <c r="C23" s="5" t="n">
        <v>-14792</v>
      </c>
      <c r="D23" s="5" t="n">
        <v>-34038</v>
      </c>
      <c r="E23" s="5" t="n">
        <v>-29158</v>
      </c>
    </row>
    <row r="24">
      <c r="A24" s="4" t="inlineStr">
        <is>
          <t>Loss on impairment of assets</t>
        </is>
      </c>
      <c r="B24" s="5" t="n">
        <v>-1620</v>
      </c>
      <c r="C24" s="5" t="n">
        <v>0</v>
      </c>
      <c r="D24" s="5" t="n">
        <v>-1620</v>
      </c>
      <c r="E24" s="5" t="n">
        <v>-144</v>
      </c>
    </row>
    <row r="25">
      <c r="A25" s="4" t="inlineStr">
        <is>
          <t>Share-based compensation expense</t>
        </is>
      </c>
      <c r="B25" s="5" t="n">
        <v>-1975</v>
      </c>
      <c r="C25" s="5" t="n">
        <v>-2360</v>
      </c>
      <c r="D25" s="5" t="n">
        <v>-3100</v>
      </c>
      <c r="E25" s="5" t="n">
        <v>-5122</v>
      </c>
    </row>
    <row r="26">
      <c r="A26" s="4" t="inlineStr">
        <is>
          <t>EiP expenses</t>
        </is>
      </c>
      <c r="B26" s="5" t="n">
        <v>0</v>
      </c>
      <c r="C26" s="5" t="n">
        <v>-303</v>
      </c>
      <c r="D26" s="5" t="n">
        <v>0</v>
      </c>
      <c r="E26" s="5" t="n">
        <v>-1152</v>
      </c>
    </row>
    <row r="27">
      <c r="A27" s="4" t="inlineStr">
        <is>
          <t>Operating income</t>
        </is>
      </c>
      <c r="B27" s="5" t="n">
        <v>154489</v>
      </c>
      <c r="C27" s="5" t="n">
        <v>126641</v>
      </c>
      <c r="D27" s="5" t="n">
        <v>170118</v>
      </c>
      <c r="E27" s="5" t="n">
        <v>135675</v>
      </c>
    </row>
    <row r="28">
      <c r="A28" s="4" t="inlineStr">
        <is>
          <t>Interest income</t>
        </is>
      </c>
      <c r="B28" s="5" t="n">
        <v>1951</v>
      </c>
      <c r="C28" s="5" t="n">
        <v>1685</v>
      </c>
      <c r="D28" s="5" t="n">
        <v>4109</v>
      </c>
      <c r="E28" s="5" t="n">
        <v>3653</v>
      </c>
    </row>
    <row r="29">
      <c r="A29" s="4" t="inlineStr">
        <is>
          <t>Interest expense</t>
        </is>
      </c>
      <c r="B29" s="5" t="n">
        <v>-6137</v>
      </c>
      <c r="C29" s="5" t="n">
        <v>-4164</v>
      </c>
      <c r="D29" s="5" t="n">
        <v>-12089</v>
      </c>
      <c r="E29" s="5" t="n">
        <v>-7895</v>
      </c>
    </row>
    <row r="30">
      <c r="A30" s="4" t="inlineStr">
        <is>
          <t>Other (expense) income, net</t>
        </is>
      </c>
      <c r="B30" s="5" t="n">
        <v>-129</v>
      </c>
      <c r="C30" s="5" t="n">
        <v>246</v>
      </c>
      <c r="D30" s="5" t="n">
        <v>132</v>
      </c>
      <c r="E30" s="5" t="n">
        <v>-980</v>
      </c>
    </row>
    <row r="31">
      <c r="A31" s="4" t="inlineStr">
        <is>
          <t>Foreign currency exchange loss, net</t>
        </is>
      </c>
      <c r="B31" s="5" t="n">
        <v>-32357</v>
      </c>
      <c r="C31" s="5" t="n">
        <v>-14451</v>
      </c>
      <c r="D31" s="5" t="n">
        <v>-61309</v>
      </c>
      <c r="E31" s="5" t="n">
        <v>-18052</v>
      </c>
    </row>
    <row r="32">
      <c r="A32" s="4" t="inlineStr">
        <is>
          <t>Gain on disposal of subsidiaries, net</t>
        </is>
      </c>
      <c r="B32" s="5" t="n">
        <v>1</v>
      </c>
      <c r="C32" s="5" t="n">
        <v>1461</v>
      </c>
      <c r="D32" s="5" t="n">
        <v>307</v>
      </c>
      <c r="E32" s="5" t="n">
        <v>1461</v>
      </c>
    </row>
    <row r="33">
      <c r="A33" s="4" t="inlineStr">
        <is>
          <t>Mexico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192135</v>
      </c>
      <c r="C35" s="5" t="n">
        <v>144659</v>
      </c>
      <c r="D35" s="5" t="n">
        <v>374098</v>
      </c>
      <c r="E35" s="5" t="n">
        <v>287209</v>
      </c>
    </row>
    <row r="36">
      <c r="A36" s="4" t="inlineStr">
        <is>
          <t>Adjusted EBITDA of reportable segments</t>
        </is>
      </c>
      <c r="B36" s="5" t="n">
        <v>38197</v>
      </c>
      <c r="C36" s="5" t="n">
        <v>19455</v>
      </c>
      <c r="D36" s="5" t="n">
        <v>87143</v>
      </c>
      <c r="E36" s="5" t="n">
        <v>56406</v>
      </c>
    </row>
    <row r="37">
      <c r="A37" s="4" t="inlineStr">
        <is>
          <t>Peru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269997</v>
      </c>
      <c r="C39" s="5" t="n">
        <v>239154</v>
      </c>
      <c r="D39" s="5" t="n">
        <v>339230</v>
      </c>
      <c r="E39" s="5" t="n">
        <v>304557</v>
      </c>
    </row>
    <row r="40">
      <c r="A40" s="4" t="inlineStr">
        <is>
          <t>Adjusted EBITDA of reportable segments</t>
        </is>
      </c>
      <c r="B40" s="6" t="n">
        <v>147169</v>
      </c>
      <c r="C40" s="6" t="n">
        <v>136311</v>
      </c>
      <c r="D40" s="6" t="n">
        <v>140714</v>
      </c>
      <c r="E40" s="6" t="n">
        <v>1401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Geographic Segment Information - Schedule of Assets by Geographic Area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2170891</v>
      </c>
      <c r="C3" s="6" t="n">
        <v>1972237</v>
      </c>
    </row>
    <row r="4">
      <c r="A4" s="4" t="inlineStr">
        <is>
          <t>Operating Segments | Mexico</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386524</v>
      </c>
      <c r="C6" s="5" t="n">
        <v>1220630</v>
      </c>
    </row>
    <row r="7">
      <c r="A7" s="4" t="inlineStr">
        <is>
          <t>Operating Segments | Peru</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95439</v>
      </c>
      <c r="C9" s="5" t="n">
        <v>536141</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188928</v>
      </c>
      <c r="C12" s="6" t="n">
        <v>2154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alance at December 31, 2022</t>
        </is>
      </c>
      <c r="B4" s="6" t="n">
        <v>583493</v>
      </c>
    </row>
    <row r="5">
      <c r="A5" s="4" t="inlineStr">
        <is>
          <t>Currency translation adjustments</t>
        </is>
      </c>
      <c r="B5" s="5" t="n">
        <v>75230</v>
      </c>
    </row>
    <row r="6">
      <c r="A6" s="4" t="inlineStr">
        <is>
          <t>Balance at June 30, 2023</t>
        </is>
      </c>
      <c r="B6" s="5" t="n">
        <v>658723</v>
      </c>
    </row>
    <row r="7">
      <c r="A7" s="4" t="inlineStr">
        <is>
          <t>Mexico</t>
        </is>
      </c>
      <c r="B7" s="4" t="inlineStr">
        <is>
          <t xml:space="preserve"> </t>
        </is>
      </c>
    </row>
    <row r="8">
      <c r="A8" s="3" t="inlineStr">
        <is>
          <t>Goodwill [Roll Forward]</t>
        </is>
      </c>
      <c r="B8" s="4" t="inlineStr">
        <is>
          <t xml:space="preserve"> </t>
        </is>
      </c>
    </row>
    <row r="9">
      <c r="A9" s="4" t="inlineStr">
        <is>
          <t>Balance at December 31, 2022</t>
        </is>
      </c>
      <c r="B9" s="5" t="n">
        <v>512990</v>
      </c>
    </row>
    <row r="10">
      <c r="A10" s="4" t="inlineStr">
        <is>
          <t>Currency translation adjustments</t>
        </is>
      </c>
      <c r="B10" s="5" t="n">
        <v>71689</v>
      </c>
    </row>
    <row r="11">
      <c r="A11" s="4" t="inlineStr">
        <is>
          <t>Balance at June 30, 2023</t>
        </is>
      </c>
      <c r="B11" s="5" t="n">
        <v>584679</v>
      </c>
    </row>
    <row r="12">
      <c r="A12" s="4" t="inlineStr">
        <is>
          <t>Peru</t>
        </is>
      </c>
      <c r="B12" s="4" t="inlineStr">
        <is>
          <t xml:space="preserve"> </t>
        </is>
      </c>
    </row>
    <row r="13">
      <c r="A13" s="3" t="inlineStr">
        <is>
          <t>Goodwill [Roll Forward]</t>
        </is>
      </c>
      <c r="B13" s="4" t="inlineStr">
        <is>
          <t xml:space="preserve"> </t>
        </is>
      </c>
    </row>
    <row r="14">
      <c r="A14" s="4" t="inlineStr">
        <is>
          <t>Balance at December 31, 2022</t>
        </is>
      </c>
      <c r="B14" s="5" t="n">
        <v>70503</v>
      </c>
    </row>
    <row r="15">
      <c r="A15" s="4" t="inlineStr">
        <is>
          <t>Currency translation adjustments</t>
        </is>
      </c>
      <c r="B15" s="5" t="n">
        <v>3541</v>
      </c>
    </row>
    <row r="16">
      <c r="A16" s="4" t="inlineStr">
        <is>
          <t>Balance at June 30, 2023</t>
        </is>
      </c>
      <c r="B16" s="6" t="n">
        <v>740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6313</v>
      </c>
      <c r="C4" s="6" t="n">
        <v>43559</v>
      </c>
      <c r="D4" s="6" t="n">
        <v>29551</v>
      </c>
      <c r="E4" s="6" t="n">
        <v>-112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of $0 for both periods</t>
        </is>
      </c>
      <c r="B6" s="5" t="n">
        <v>91915</v>
      </c>
      <c r="C6" s="5" t="n">
        <v>17972</v>
      </c>
      <c r="D6" s="5" t="n">
        <v>164712</v>
      </c>
      <c r="E6" s="5" t="n">
        <v>67547</v>
      </c>
    </row>
    <row r="7">
      <c r="A7" s="4" t="inlineStr">
        <is>
          <t>Minimum pension liability adjustment, net of tax of $0 for both periods</t>
        </is>
      </c>
      <c r="B7" s="4" t="inlineStr">
        <is>
          <t xml:space="preserve"> </t>
        </is>
      </c>
      <c r="C7" s="4" t="inlineStr">
        <is>
          <t xml:space="preserve"> </t>
        </is>
      </c>
      <c r="D7" s="5" t="n">
        <v>0</v>
      </c>
      <c r="E7" s="5" t="n">
        <v>14</v>
      </c>
    </row>
    <row r="8">
      <c r="A8" s="4" t="inlineStr">
        <is>
          <t>Total other comprehensive income</t>
        </is>
      </c>
      <c r="B8" s="5" t="n">
        <v>91915</v>
      </c>
      <c r="C8" s="5" t="n">
        <v>17972</v>
      </c>
      <c r="D8" s="5" t="n">
        <v>164712</v>
      </c>
      <c r="E8" s="5" t="n">
        <v>67561</v>
      </c>
    </row>
    <row r="9">
      <c r="A9" s="4" t="inlineStr">
        <is>
          <t>Comprehensive income</t>
        </is>
      </c>
      <c r="B9" s="5" t="n">
        <v>148228</v>
      </c>
      <c r="C9" s="5" t="n">
        <v>61531</v>
      </c>
      <c r="D9" s="5" t="n">
        <v>194263</v>
      </c>
      <c r="E9" s="5" t="n">
        <v>66440</v>
      </c>
    </row>
    <row r="10">
      <c r="A10" s="4" t="inlineStr">
        <is>
          <t>Net comprehensive loss attributable to noncontrolling interests</t>
        </is>
      </c>
      <c r="B10" s="5" t="n">
        <v>-44</v>
      </c>
      <c r="C10" s="5" t="n">
        <v>-139</v>
      </c>
      <c r="D10" s="5" t="n">
        <v>105</v>
      </c>
      <c r="E10" s="5" t="n">
        <v>328</v>
      </c>
    </row>
    <row r="11">
      <c r="A11" s="4" t="inlineStr">
        <is>
          <t>Comprehensive income attributable to Laureate Education, Inc.</t>
        </is>
      </c>
      <c r="B11" s="6" t="n">
        <v>148184</v>
      </c>
      <c r="C11" s="6" t="n">
        <v>61392</v>
      </c>
      <c r="D11" s="6" t="n">
        <v>194368</v>
      </c>
      <c r="E11" s="6" t="n">
        <v>667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 and sale-leaseback financings</t>
        </is>
      </c>
      <c r="B3" s="6" t="n">
        <v>58175</v>
      </c>
      <c r="C3" s="6" t="n">
        <v>48186</v>
      </c>
    </row>
    <row r="4">
      <c r="A4" s="4" t="inlineStr">
        <is>
          <t>Total long-term debt and finance leases</t>
        </is>
      </c>
      <c r="B4" s="5" t="n">
        <v>210122</v>
      </c>
      <c r="C4" s="5" t="n">
        <v>234173</v>
      </c>
    </row>
    <row r="5">
      <c r="A5" s="4" t="inlineStr">
        <is>
          <t>Less: total unamortized deferred financing costs</t>
        </is>
      </c>
      <c r="B5" s="5" t="n">
        <v>1308</v>
      </c>
      <c r="C5" s="5" t="n">
        <v>2060</v>
      </c>
    </row>
    <row r="6">
      <c r="A6" s="4" t="inlineStr">
        <is>
          <t>Less: current portion of long-term debt and finance leases</t>
        </is>
      </c>
      <c r="B6" s="5" t="n">
        <v>62702</v>
      </c>
      <c r="C6" s="5" t="n">
        <v>56184</v>
      </c>
    </row>
    <row r="7">
      <c r="A7" s="4" t="inlineStr">
        <is>
          <t>Long-term debt and finance leases, less current portion</t>
        </is>
      </c>
      <c r="B7" s="5" t="n">
        <v>146112</v>
      </c>
      <c r="C7" s="5" t="n">
        <v>175929</v>
      </c>
    </row>
    <row r="8">
      <c r="A8" s="4" t="inlineStr">
        <is>
          <t>Lines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senior and other debt</t>
        </is>
      </c>
      <c r="B10" s="5" t="n">
        <v>4129</v>
      </c>
      <c r="C10" s="5" t="n">
        <v>13778</v>
      </c>
    </row>
    <row r="11">
      <c r="A11" s="4" t="inlineStr">
        <is>
          <t>Notes payable and other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senior and other debt</t>
        </is>
      </c>
      <c r="B13" s="5" t="n">
        <v>59818</v>
      </c>
      <c r="C13" s="5" t="n">
        <v>72209</v>
      </c>
    </row>
    <row r="14">
      <c r="A14" s="4" t="inlineStr">
        <is>
          <t>Total senior and other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senior and other debt</t>
        </is>
      </c>
      <c r="B16" s="5" t="n">
        <v>151947</v>
      </c>
      <c r="C16" s="5" t="n">
        <v>185987</v>
      </c>
    </row>
    <row r="17">
      <c r="A17" s="4" t="inlineStr">
        <is>
          <t>Secured Credit Facility | Senior Secured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enior and other debt</t>
        </is>
      </c>
      <c r="B19" s="6" t="n">
        <v>88000</v>
      </c>
      <c r="C19" s="6"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 Narrative (Details) $ in Thousands</t>
        </is>
      </c>
      <c r="B1" s="2" t="inlineStr">
        <is>
          <t>6 Months Ended</t>
        </is>
      </c>
    </row>
    <row r="2">
      <c r="B2" s="2" t="inlineStr">
        <is>
          <t>Jun. 30, 2023 USD ($)</t>
        </is>
      </c>
    </row>
    <row r="3">
      <c r="A3" s="4" t="inlineStr">
        <is>
          <t>Senior Secured Credit Facility | Secured Credit Facility</t>
        </is>
      </c>
      <c r="B3" s="4" t="inlineStr">
        <is>
          <t xml:space="preserve"> </t>
        </is>
      </c>
    </row>
    <row r="4">
      <c r="A4" s="3" t="inlineStr">
        <is>
          <t>Debt Instrument, Redemption [Line Items]</t>
        </is>
      </c>
      <c r="B4" s="4" t="inlineStr">
        <is>
          <t xml:space="preserve"> </t>
        </is>
      </c>
    </row>
    <row r="5">
      <c r="A5" s="4" t="inlineStr">
        <is>
          <t>Maximum borrowing capacity under credit facility</t>
        </is>
      </c>
      <c r="B5" s="6" t="n">
        <v>410000</v>
      </c>
    </row>
    <row r="6">
      <c r="A6" s="4" t="inlineStr">
        <is>
          <t>Second Amended and Restated Credit Agreement | Revolving Credit Facility</t>
        </is>
      </c>
      <c r="B6" s="4" t="inlineStr">
        <is>
          <t xml:space="preserve"> </t>
        </is>
      </c>
    </row>
    <row r="7">
      <c r="A7" s="3" t="inlineStr">
        <is>
          <t>Debt Instrument, Redemption [Line Items]</t>
        </is>
      </c>
      <c r="B7" s="4" t="inlineStr">
        <is>
          <t xml:space="preserve"> </t>
        </is>
      </c>
    </row>
    <row r="8">
      <c r="A8" s="4" t="inlineStr">
        <is>
          <t>Percentage of utilized line of credit (less than)</t>
        </is>
      </c>
      <c r="B8" s="10" t="n">
        <v>0.25</v>
      </c>
    </row>
    <row r="9">
      <c r="A9" s="4" t="inlineStr">
        <is>
          <t>Lines of credit | Second Amended and Restated Credit Agreement</t>
        </is>
      </c>
      <c r="B9" s="4" t="inlineStr">
        <is>
          <t xml:space="preserve"> </t>
        </is>
      </c>
    </row>
    <row r="10">
      <c r="A10" s="3" t="inlineStr">
        <is>
          <t>Debt Instrument, Redemption [Line Items]</t>
        </is>
      </c>
      <c r="B10" s="4" t="inlineStr">
        <is>
          <t xml:space="preserve"> </t>
        </is>
      </c>
    </row>
    <row r="11">
      <c r="A11" s="4" t="inlineStr">
        <is>
          <t>Maximum debt to consolidated EBITDA ratio</t>
        </is>
      </c>
      <c r="B11" s="8" t="n">
        <v>4.75</v>
      </c>
    </row>
    <row r="12">
      <c r="A12" s="4" t="inlineStr">
        <is>
          <t>Lines of credit | Second Amended and Restated Credit Agreement | Revolving Credit Facility | December 31, 2019 and thereafter</t>
        </is>
      </c>
      <c r="B12" s="4" t="inlineStr">
        <is>
          <t xml:space="preserve"> </t>
        </is>
      </c>
    </row>
    <row r="13">
      <c r="A13" s="3" t="inlineStr">
        <is>
          <t>Debt Instrument, Redemption [Line Items]</t>
        </is>
      </c>
      <c r="B13" s="4" t="inlineStr">
        <is>
          <t xml:space="preserve"> </t>
        </is>
      </c>
    </row>
    <row r="14">
      <c r="A14" s="4" t="inlineStr">
        <is>
          <t>Required minimum debt to consolidated EBITDA ratio</t>
        </is>
      </c>
      <c r="B14" s="8" t="n">
        <v>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Jun. 30, 2023</t>
        </is>
      </c>
    </row>
    <row r="2">
      <c r="A2" s="4" t="inlineStr">
        <is>
          <t>Equipment | Maximum</t>
        </is>
      </c>
      <c r="B2" s="4" t="inlineStr">
        <is>
          <t xml:space="preserve"> </t>
        </is>
      </c>
    </row>
    <row r="3">
      <c r="A3" s="3" t="inlineStr">
        <is>
          <t>Lessee, Lease, Description [Line Items]</t>
        </is>
      </c>
      <c r="B3" s="4" t="inlineStr">
        <is>
          <t xml:space="preserve"> </t>
        </is>
      </c>
    </row>
    <row r="4">
      <c r="A4" s="4" t="inlineStr">
        <is>
          <t>Term of operating lease contract</t>
        </is>
      </c>
      <c r="B4" s="4" t="inlineStr">
        <is>
          <t>60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Commitments and Contingencies - Narrative (Details) S/ in Thousands, $ in Thousands</t>
        </is>
      </c>
      <c r="B1" s="2" t="inlineStr">
        <is>
          <t>Jun. 30, 2023 USD ($)</t>
        </is>
      </c>
      <c r="C1" s="2" t="inlineStr">
        <is>
          <t>Dec. 31, 2022 USD ($)</t>
        </is>
      </c>
      <c r="D1" s="2" t="inlineStr">
        <is>
          <t>Dec. 31, 2022 PEN (S/)</t>
        </is>
      </c>
    </row>
    <row r="2">
      <c r="A2" s="3" t="inlineStr">
        <is>
          <t>Loss Contingencies [Line Items]</t>
        </is>
      </c>
      <c r="B2" s="4" t="inlineStr">
        <is>
          <t xml:space="preserve"> </t>
        </is>
      </c>
      <c r="C2" s="4" t="inlineStr">
        <is>
          <t xml:space="preserve"> </t>
        </is>
      </c>
      <c r="D2" s="4" t="inlineStr">
        <is>
          <t xml:space="preserve"> </t>
        </is>
      </c>
    </row>
    <row r="3">
      <c r="A3" s="4" t="inlineStr">
        <is>
          <t>Estimate of possible contingency loss (up to)</t>
        </is>
      </c>
      <c r="B3" s="6" t="n">
        <v>18300</v>
      </c>
      <c r="C3" s="4" t="inlineStr">
        <is>
          <t xml:space="preserve"> </t>
        </is>
      </c>
      <c r="D3" s="4" t="inlineStr">
        <is>
          <t xml:space="preserve"> </t>
        </is>
      </c>
    </row>
    <row r="4">
      <c r="A4" s="4" t="inlineStr">
        <is>
          <t>Peru | Foreign Tax Authority | National Superintendency of Tax Administration (SUNAT), Peru</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Bank guarantee issued by Peruvian institution</t>
        </is>
      </c>
      <c r="B6" s="5" t="n">
        <v>7428</v>
      </c>
      <c r="C6" s="4" t="inlineStr">
        <is>
          <t xml:space="preserve"> </t>
        </is>
      </c>
      <c r="D6" s="4" t="inlineStr">
        <is>
          <t>S/ 7,076</t>
        </is>
      </c>
    </row>
    <row r="7">
      <c r="A7" s="4" t="inlineStr">
        <is>
          <t>Pending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ontingent liabilities recorded</t>
        </is>
      </c>
      <c r="B9" s="5" t="n">
        <v>12700</v>
      </c>
      <c r="C9" s="6" t="n">
        <v>11400</v>
      </c>
      <c r="D9" s="4" t="inlineStr">
        <is>
          <t xml:space="preserve"> </t>
        </is>
      </c>
    </row>
    <row r="10">
      <c r="A10" s="4" t="inlineStr">
        <is>
          <t>Income Tax Contingencie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ntingent liabilities recorded</t>
        </is>
      </c>
      <c r="B12" s="6" t="n">
        <v>132552</v>
      </c>
      <c r="C12" s="6" t="n">
        <v>130323</v>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s>
  <sheetData>
    <row r="1">
      <c r="A1" s="1" t="inlineStr">
        <is>
          <t>Stockholders' Equity - Schedule of Stockholders' Equity (Details) - USD ($) shares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of shares outstanding, beginning of period (in shares)</t>
        </is>
      </c>
      <c r="B4" s="4" t="inlineStr">
        <is>
          <t xml:space="preserve"> </t>
        </is>
      </c>
      <c r="C4" s="5" t="n">
        <v>157013</v>
      </c>
      <c r="D4" s="4" t="inlineStr">
        <is>
          <t xml:space="preserve"> </t>
        </is>
      </c>
      <c r="E4" s="4" t="inlineStr">
        <is>
          <t xml:space="preserve"> </t>
        </is>
      </c>
      <c r="F4" s="5" t="n">
        <v>157013</v>
      </c>
      <c r="G4" s="4" t="inlineStr">
        <is>
          <t xml:space="preserve"> </t>
        </is>
      </c>
    </row>
    <row r="5">
      <c r="A5" s="4" t="inlineStr">
        <is>
          <t>Balance, beginning of period</t>
        </is>
      </c>
      <c r="B5" s="6" t="n">
        <v>820932000</v>
      </c>
      <c r="C5" s="6" t="n">
        <v>774357000</v>
      </c>
      <c r="D5" s="6" t="n">
        <v>1044888000</v>
      </c>
      <c r="E5" s="6" t="n">
        <v>1139558000</v>
      </c>
      <c r="F5" s="6" t="n">
        <v>774357000</v>
      </c>
      <c r="G5" s="6" t="n">
        <v>1139558000</v>
      </c>
    </row>
    <row r="6">
      <c r="A6" s="4" t="inlineStr">
        <is>
          <t>Non-cash share-based compensation</t>
        </is>
      </c>
      <c r="B6" s="5" t="n">
        <v>1976000</v>
      </c>
      <c r="C6" s="5" t="n">
        <v>1124000</v>
      </c>
      <c r="D6" s="6" t="n">
        <v>2360000</v>
      </c>
      <c r="E6" s="5" t="n">
        <v>2762000</v>
      </c>
      <c r="F6" s="4" t="inlineStr">
        <is>
          <t xml:space="preserve"> </t>
        </is>
      </c>
      <c r="G6" s="4" t="inlineStr">
        <is>
          <t xml:space="preserve"> </t>
        </is>
      </c>
    </row>
    <row r="7">
      <c r="A7" s="4" t="inlineStr">
        <is>
          <t>Retirement of treasury stock</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s of treasury stock at cost (in shares)</t>
        </is>
      </c>
      <c r="B8" s="4" t="inlineStr">
        <is>
          <t xml:space="preserve"> </t>
        </is>
      </c>
      <c r="C8" s="4" t="inlineStr">
        <is>
          <t xml:space="preserve"> </t>
        </is>
      </c>
      <c r="D8" s="5" t="n">
        <v>-8013</v>
      </c>
      <c r="E8" s="4" t="inlineStr">
        <is>
          <t xml:space="preserve"> </t>
        </is>
      </c>
      <c r="F8" s="4" t="inlineStr">
        <is>
          <t xml:space="preserve"> </t>
        </is>
      </c>
      <c r="G8" s="4" t="inlineStr">
        <is>
          <t xml:space="preserve"> </t>
        </is>
      </c>
    </row>
    <row r="9">
      <c r="A9" s="4" t="inlineStr">
        <is>
          <t>Purchase of treasury stock at cost</t>
        </is>
      </c>
      <c r="B9" s="4" t="inlineStr">
        <is>
          <t xml:space="preserve"> </t>
        </is>
      </c>
      <c r="C9" s="4" t="inlineStr">
        <is>
          <t xml:space="preserve"> </t>
        </is>
      </c>
      <c r="D9" s="6" t="n">
        <v>-93362000</v>
      </c>
      <c r="E9" s="5" t="n">
        <v>-112874000</v>
      </c>
      <c r="F9" s="4" t="inlineStr">
        <is>
          <t xml:space="preserve"> </t>
        </is>
      </c>
      <c r="G9" s="4" t="inlineStr">
        <is>
          <t xml:space="preserve"> </t>
        </is>
      </c>
    </row>
    <row r="10">
      <c r="A10" s="4" t="inlineStr">
        <is>
          <t>Exercise of stock options and vesting of restricted stock units, net of shares withheld to satisfy tax withholding</t>
        </is>
      </c>
      <c r="B10" s="5" t="n">
        <v>44000</v>
      </c>
      <c r="C10" s="5" t="n">
        <v>-447000</v>
      </c>
      <c r="D10" s="5" t="n">
        <v>-471000</v>
      </c>
      <c r="E10" s="5" t="n">
        <v>10722000</v>
      </c>
      <c r="F10" s="4" t="inlineStr">
        <is>
          <t xml:space="preserve"> </t>
        </is>
      </c>
      <c r="G10" s="4" t="inlineStr">
        <is>
          <t xml:space="preserve"> </t>
        </is>
      </c>
    </row>
    <row r="11">
      <c r="A11" s="4" t="inlineStr">
        <is>
          <t>Equitable adjustments to stock-based awards</t>
        </is>
      </c>
      <c r="B11" s="5" t="n">
        <v>24000</v>
      </c>
      <c r="C11" s="5" t="n">
        <v>-13000</v>
      </c>
      <c r="D11" s="5" t="n">
        <v>-35000</v>
      </c>
      <c r="E11" s="4" t="inlineStr">
        <is>
          <t xml:space="preserve"> </t>
        </is>
      </c>
      <c r="F11" s="4" t="inlineStr">
        <is>
          <t xml:space="preserve"> </t>
        </is>
      </c>
      <c r="G11" s="4" t="inlineStr">
        <is>
          <t xml:space="preserve"> </t>
        </is>
      </c>
    </row>
    <row r="12">
      <c r="A12" s="4" t="inlineStr">
        <is>
          <t>Change in noncontrolling interests</t>
        </is>
      </c>
      <c r="B12" s="4" t="inlineStr">
        <is>
          <t xml:space="preserve"> </t>
        </is>
      </c>
      <c r="C12" s="5" t="n">
        <v>-124000</v>
      </c>
      <c r="D12" s="5" t="n">
        <v>0</v>
      </c>
      <c r="E12" s="5" t="n">
        <v>-189000</v>
      </c>
      <c r="F12" s="4" t="inlineStr">
        <is>
          <t xml:space="preserve"> </t>
        </is>
      </c>
      <c r="G12" s="4" t="inlineStr">
        <is>
          <t xml:space="preserve"> </t>
        </is>
      </c>
    </row>
    <row r="13">
      <c r="A13" s="4" t="inlineStr">
        <is>
          <t>Reclassification of redeemable equity to non-redeemable equity</t>
        </is>
      </c>
      <c r="B13" s="4" t="inlineStr">
        <is>
          <t xml:space="preserve"> </t>
        </is>
      </c>
      <c r="C13" s="4" t="inlineStr">
        <is>
          <t xml:space="preserve"> </t>
        </is>
      </c>
      <c r="D13" s="5" t="n">
        <v>-316000</v>
      </c>
      <c r="E13" s="4" t="inlineStr">
        <is>
          <t xml:space="preserve"> </t>
        </is>
      </c>
      <c r="F13" s="4" t="inlineStr">
        <is>
          <t xml:space="preserve"> </t>
        </is>
      </c>
      <c r="G13" s="4" t="inlineStr">
        <is>
          <t xml:space="preserve"> </t>
        </is>
      </c>
    </row>
    <row r="14">
      <c r="A14" s="4" t="inlineStr">
        <is>
          <t>Net income (loss)</t>
        </is>
      </c>
      <c r="B14" s="5" t="n">
        <v>56313000</v>
      </c>
      <c r="C14" s="5" t="n">
        <v>-26762000</v>
      </c>
      <c r="D14" s="5" t="n">
        <v>43559000</v>
      </c>
      <c r="E14" s="5" t="n">
        <v>-44680000</v>
      </c>
      <c r="F14" s="5" t="n">
        <v>29551000</v>
      </c>
      <c r="G14" s="5" t="n">
        <v>-1121000</v>
      </c>
    </row>
    <row r="15">
      <c r="A15" s="4" t="inlineStr">
        <is>
          <t>Foreign currency translation adjustment, net of tax of $0</t>
        </is>
      </c>
      <c r="B15" s="5" t="n">
        <v>91915000</v>
      </c>
      <c r="C15" s="5" t="n">
        <v>72797000</v>
      </c>
      <c r="D15" s="5" t="n">
        <v>17972000</v>
      </c>
      <c r="E15" s="5" t="n">
        <v>49575000</v>
      </c>
      <c r="F15" s="5" t="n">
        <v>164712000</v>
      </c>
      <c r="G15" s="5" t="n">
        <v>67547000</v>
      </c>
    </row>
    <row r="16">
      <c r="A16" s="4" t="inlineStr">
        <is>
          <t>Minimum pension liability adjustment, net of tax of $0</t>
        </is>
      </c>
      <c r="B16" s="4" t="inlineStr">
        <is>
          <t xml:space="preserve"> </t>
        </is>
      </c>
      <c r="C16" s="4" t="inlineStr">
        <is>
          <t xml:space="preserve"> </t>
        </is>
      </c>
      <c r="D16" s="4" t="inlineStr">
        <is>
          <t xml:space="preserve"> </t>
        </is>
      </c>
      <c r="E16" s="5" t="n">
        <v>14000</v>
      </c>
      <c r="F16" s="5" t="n">
        <v>0</v>
      </c>
      <c r="G16" s="5" t="n">
        <v>14000</v>
      </c>
    </row>
    <row r="17">
      <c r="A17" s="4" t="inlineStr">
        <is>
          <t>Balance, end of period</t>
        </is>
      </c>
      <c r="B17" s="5" t="n">
        <v>971204000</v>
      </c>
      <c r="C17" s="6" t="n">
        <v>820932000</v>
      </c>
      <c r="D17" s="5" t="n">
        <v>1015227000</v>
      </c>
      <c r="E17" s="5" t="n">
        <v>1044888000</v>
      </c>
      <c r="F17" s="5" t="n">
        <v>971204000</v>
      </c>
      <c r="G17" s="5" t="n">
        <v>1015227000</v>
      </c>
    </row>
    <row r="18">
      <c r="A18" s="4" t="inlineStr">
        <is>
          <t>Foreign currency translation adjustment, tax</t>
        </is>
      </c>
      <c r="B18" s="5" t="n">
        <v>0</v>
      </c>
      <c r="C18" s="4" t="inlineStr">
        <is>
          <t xml:space="preserve"> </t>
        </is>
      </c>
      <c r="D18" s="5" t="n">
        <v>0</v>
      </c>
      <c r="E18" s="4" t="inlineStr">
        <is>
          <t xml:space="preserve"> </t>
        </is>
      </c>
      <c r="F18" s="5" t="n">
        <v>0</v>
      </c>
      <c r="G18" s="5" t="n">
        <v>0</v>
      </c>
    </row>
    <row r="19">
      <c r="A19" s="4" t="inlineStr">
        <is>
          <t>Pension adjustment, tax</t>
        </is>
      </c>
      <c r="B19" s="6" t="n">
        <v>0</v>
      </c>
      <c r="C19" s="4" t="inlineStr">
        <is>
          <t xml:space="preserve"> </t>
        </is>
      </c>
      <c r="D19" s="4" t="inlineStr">
        <is>
          <t xml:space="preserve"> </t>
        </is>
      </c>
      <c r="E19" s="4" t="inlineStr">
        <is>
          <t xml:space="preserve"> </t>
        </is>
      </c>
      <c r="F19" s="6" t="n">
        <v>0</v>
      </c>
      <c r="G19" s="5" t="n">
        <v>0</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of shares outstanding, beginning of period (in shares)</t>
        </is>
      </c>
      <c r="B22" s="5" t="n">
        <v>157174</v>
      </c>
      <c r="C22" s="5" t="n">
        <v>157013</v>
      </c>
      <c r="D22" s="4" t="inlineStr">
        <is>
          <t xml:space="preserve"> </t>
        </is>
      </c>
      <c r="E22" s="4" t="inlineStr">
        <is>
          <t xml:space="preserve"> </t>
        </is>
      </c>
      <c r="F22" s="5" t="n">
        <v>157013</v>
      </c>
      <c r="G22" s="4" t="inlineStr">
        <is>
          <t xml:space="preserve"> </t>
        </is>
      </c>
    </row>
    <row r="23">
      <c r="A23" s="4" t="inlineStr">
        <is>
          <t>Balance, beginning of period</t>
        </is>
      </c>
      <c r="B23" s="6" t="n">
        <v>924000</v>
      </c>
      <c r="C23" s="6" t="n">
        <v>923000</v>
      </c>
      <c r="D23" s="4" t="inlineStr">
        <is>
          <t xml:space="preserve"> </t>
        </is>
      </c>
      <c r="E23" s="4" t="inlineStr">
        <is>
          <t xml:space="preserve"> </t>
        </is>
      </c>
      <c r="F23" s="6" t="n">
        <v>923000</v>
      </c>
      <c r="G23" s="4" t="inlineStr">
        <is>
          <t xml:space="preserve"> </t>
        </is>
      </c>
    </row>
    <row r="24">
      <c r="A24" s="4" t="inlineStr">
        <is>
          <t>Retirement of treasury stock</t>
        </is>
      </c>
      <c r="B24" s="6" t="n">
        <v>-29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stock options and vesting of restricted stock units, net of shares withheld to satisfy tax withholding (in shares)</t>
        </is>
      </c>
      <c r="B25" s="5" t="n">
        <v>46</v>
      </c>
      <c r="C25" s="5" t="n">
        <v>161</v>
      </c>
      <c r="D25" s="4" t="inlineStr">
        <is>
          <t xml:space="preserve"> </t>
        </is>
      </c>
      <c r="E25" s="4" t="inlineStr">
        <is>
          <t xml:space="preserve"> </t>
        </is>
      </c>
      <c r="F25" s="4" t="inlineStr">
        <is>
          <t xml:space="preserve"> </t>
        </is>
      </c>
      <c r="G25" s="4" t="inlineStr">
        <is>
          <t xml:space="preserve"> </t>
        </is>
      </c>
    </row>
    <row r="26">
      <c r="A26" s="4" t="inlineStr">
        <is>
          <t>Exercise of stock options and vesting of restricted stock units, net of shares withheld to satisfy tax withholding</t>
        </is>
      </c>
      <c r="B26" s="4" t="inlineStr">
        <is>
          <t xml:space="preserve"> </t>
        </is>
      </c>
      <c r="C26" s="6" t="n">
        <v>1000</v>
      </c>
      <c r="D26" s="5" t="n">
        <v>1000</v>
      </c>
      <c r="E26" s="4" t="inlineStr">
        <is>
          <t xml:space="preserve"> </t>
        </is>
      </c>
      <c r="F26" s="4" t="inlineStr">
        <is>
          <t xml:space="preserve"> </t>
        </is>
      </c>
      <c r="G26" s="4" t="inlineStr">
        <is>
          <t xml:space="preserve"> </t>
        </is>
      </c>
    </row>
    <row r="27">
      <c r="A27" s="4" t="inlineStr">
        <is>
          <t>Balance of shares outstanding, end of period (in shares)</t>
        </is>
      </c>
      <c r="B27" s="5" t="n">
        <v>157220</v>
      </c>
      <c r="C27" s="5" t="n">
        <v>157174</v>
      </c>
      <c r="D27" s="4" t="inlineStr">
        <is>
          <t xml:space="preserve"> </t>
        </is>
      </c>
      <c r="E27" s="4" t="inlineStr">
        <is>
          <t xml:space="preserve"> </t>
        </is>
      </c>
      <c r="F27" s="5" t="n">
        <v>157220</v>
      </c>
      <c r="G27" s="4" t="inlineStr">
        <is>
          <t xml:space="preserve"> </t>
        </is>
      </c>
    </row>
    <row r="28">
      <c r="A28" s="4" t="inlineStr">
        <is>
          <t>Balance, end of period</t>
        </is>
      </c>
      <c r="B28" s="6" t="n">
        <v>629000</v>
      </c>
      <c r="C28" s="6" t="n">
        <v>924000</v>
      </c>
      <c r="D28" s="4" t="inlineStr">
        <is>
          <t xml:space="preserve"> </t>
        </is>
      </c>
      <c r="E28" s="4" t="inlineStr">
        <is>
          <t xml:space="preserve"> </t>
        </is>
      </c>
      <c r="F28" s="6" t="n">
        <v>629000</v>
      </c>
      <c r="G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beginning of period</t>
        </is>
      </c>
      <c r="B31" s="5" t="n">
        <v>2205434000</v>
      </c>
      <c r="C31" s="5" t="n">
        <v>2204755000</v>
      </c>
      <c r="D31" s="5" t="n">
        <v>2402072000</v>
      </c>
      <c r="E31" s="5" t="n">
        <v>2388783000</v>
      </c>
      <c r="F31" s="5" t="n">
        <v>2204755000</v>
      </c>
      <c r="G31" s="5" t="n">
        <v>2388783000</v>
      </c>
    </row>
    <row r="32">
      <c r="A32" s="4" t="inlineStr">
        <is>
          <t>Non-cash share-based compensation</t>
        </is>
      </c>
      <c r="B32" s="5" t="n">
        <v>1976000</v>
      </c>
      <c r="C32" s="5" t="n">
        <v>1124000</v>
      </c>
      <c r="D32" s="5" t="n">
        <v>2360000</v>
      </c>
      <c r="E32" s="5" t="n">
        <v>2762000</v>
      </c>
      <c r="F32" s="4" t="inlineStr">
        <is>
          <t xml:space="preserve"> </t>
        </is>
      </c>
      <c r="G32" s="4" t="inlineStr">
        <is>
          <t xml:space="preserve"> </t>
        </is>
      </c>
    </row>
    <row r="33">
      <c r="A33" s="4" t="inlineStr">
        <is>
          <t>Retirement of treasury stock</t>
        </is>
      </c>
      <c r="B33" s="5" t="n">
        <v>-1025977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of stock options and vesting of restricted stock units, net of shares withheld to satisfy tax withholding</t>
        </is>
      </c>
      <c r="B34" s="5" t="n">
        <v>44000</v>
      </c>
      <c r="C34" s="5" t="n">
        <v>-448000</v>
      </c>
      <c r="D34" s="5" t="n">
        <v>-472000</v>
      </c>
      <c r="E34" s="5" t="n">
        <v>10716000</v>
      </c>
      <c r="F34" s="4" t="inlineStr">
        <is>
          <t xml:space="preserve"> </t>
        </is>
      </c>
      <c r="G34" s="4" t="inlineStr">
        <is>
          <t xml:space="preserve"> </t>
        </is>
      </c>
    </row>
    <row r="35">
      <c r="A35" s="4" t="inlineStr">
        <is>
          <t>Equitable adjustments to stock-based awards</t>
        </is>
      </c>
      <c r="B35" s="5" t="n">
        <v>24000</v>
      </c>
      <c r="C35" s="5" t="n">
        <v>-13000</v>
      </c>
      <c r="D35" s="5" t="n">
        <v>-35000</v>
      </c>
      <c r="E35" s="4" t="inlineStr">
        <is>
          <t xml:space="preserve"> </t>
        </is>
      </c>
      <c r="F35" s="4" t="inlineStr">
        <is>
          <t xml:space="preserve"> </t>
        </is>
      </c>
      <c r="G35" s="4" t="inlineStr">
        <is>
          <t xml:space="preserve"> </t>
        </is>
      </c>
    </row>
    <row r="36">
      <c r="A36" s="4" t="inlineStr">
        <is>
          <t>Change in noncontrolling interests</t>
        </is>
      </c>
      <c r="B36" s="4" t="inlineStr">
        <is>
          <t xml:space="preserve"> </t>
        </is>
      </c>
      <c r="C36" s="5" t="n">
        <v>16000</v>
      </c>
      <c r="D36" s="5" t="n">
        <v>2000</v>
      </c>
      <c r="E36" s="5" t="n">
        <v>-189000</v>
      </c>
      <c r="F36" s="4" t="inlineStr">
        <is>
          <t xml:space="preserve"> </t>
        </is>
      </c>
      <c r="G36" s="4" t="inlineStr">
        <is>
          <t xml:space="preserve"> </t>
        </is>
      </c>
    </row>
    <row r="37">
      <c r="A37" s="4" t="inlineStr">
        <is>
          <t>Reclassification of redeemable equity to non-redeemable equity</t>
        </is>
      </c>
      <c r="B37" s="4" t="inlineStr">
        <is>
          <t xml:space="preserve"> </t>
        </is>
      </c>
      <c r="C37" s="4" t="inlineStr">
        <is>
          <t xml:space="preserve"> </t>
        </is>
      </c>
      <c r="D37" s="5" t="n">
        <v>-316000</v>
      </c>
      <c r="E37" s="4" t="inlineStr">
        <is>
          <t xml:space="preserve"> </t>
        </is>
      </c>
      <c r="F37" s="4" t="inlineStr">
        <is>
          <t xml:space="preserve"> </t>
        </is>
      </c>
      <c r="G37" s="4" t="inlineStr">
        <is>
          <t xml:space="preserve"> </t>
        </is>
      </c>
    </row>
    <row r="38">
      <c r="A38" s="4" t="inlineStr">
        <is>
          <t>Balance, end of period</t>
        </is>
      </c>
      <c r="B38" s="5" t="n">
        <v>1181501000</v>
      </c>
      <c r="C38" s="5" t="n">
        <v>2205434000</v>
      </c>
      <c r="D38" s="5" t="n">
        <v>2404243000</v>
      </c>
      <c r="E38" s="5" t="n">
        <v>2402072000</v>
      </c>
      <c r="F38" s="5" t="n">
        <v>1181501000</v>
      </c>
      <c r="G38" s="5" t="n">
        <v>2404243000</v>
      </c>
    </row>
    <row r="39">
      <c r="A39" s="4" t="inlineStr">
        <is>
          <t>Retained earn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beginning of period</t>
        </is>
      </c>
      <c r="B41" s="5" t="n">
        <v>12637000</v>
      </c>
      <c r="C41" s="5" t="n">
        <v>39244000</v>
      </c>
      <c r="D41" s="5" t="n">
        <v>-28688000</v>
      </c>
      <c r="E41" s="5" t="n">
        <v>15523000</v>
      </c>
      <c r="F41" s="5" t="n">
        <v>39244000</v>
      </c>
      <c r="G41" s="5" t="n">
        <v>15523000</v>
      </c>
    </row>
    <row r="42">
      <c r="A42" s="4" t="inlineStr">
        <is>
          <t>Net income (loss)</t>
        </is>
      </c>
      <c r="B42" s="5" t="n">
        <v>56177000</v>
      </c>
      <c r="C42" s="5" t="n">
        <v>-26607000</v>
      </c>
      <c r="D42" s="5" t="n">
        <v>43423000</v>
      </c>
      <c r="E42" s="5" t="n">
        <v>-44211000</v>
      </c>
      <c r="F42" s="4" t="inlineStr">
        <is>
          <t xml:space="preserve"> </t>
        </is>
      </c>
      <c r="G42" s="4" t="inlineStr">
        <is>
          <t xml:space="preserve"> </t>
        </is>
      </c>
    </row>
    <row r="43">
      <c r="A43" s="4" t="inlineStr">
        <is>
          <t>Balance, end of period</t>
        </is>
      </c>
      <c r="B43" s="5" t="n">
        <v>68814000</v>
      </c>
      <c r="C43" s="5" t="n">
        <v>12637000</v>
      </c>
      <c r="D43" s="5" t="n">
        <v>14735000</v>
      </c>
      <c r="E43" s="5" t="n">
        <v>-28688000</v>
      </c>
      <c r="F43" s="5" t="n">
        <v>68814000</v>
      </c>
      <c r="G43" s="5" t="n">
        <v>14735000</v>
      </c>
    </row>
    <row r="44">
      <c r="A44" s="4" t="inlineStr">
        <is>
          <t>Accumulated other comprehensiv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beginning of period</t>
        </is>
      </c>
      <c r="B46" s="5" t="n">
        <v>-369633000</v>
      </c>
      <c r="C46" s="5" t="n">
        <v>-442424000</v>
      </c>
      <c r="D46" s="5" t="n">
        <v>-470617000</v>
      </c>
      <c r="E46" s="5" t="n">
        <v>-520204000</v>
      </c>
      <c r="F46" s="5" t="n">
        <v>-442424000</v>
      </c>
      <c r="G46" s="5" t="n">
        <v>-520204000</v>
      </c>
    </row>
    <row r="47">
      <c r="A47" s="4" t="inlineStr">
        <is>
          <t>Foreign currency translation adjustment, net of tax of $0</t>
        </is>
      </c>
      <c r="B47" s="5" t="n">
        <v>92007000</v>
      </c>
      <c r="C47" s="5" t="n">
        <v>72791000</v>
      </c>
      <c r="D47" s="5" t="n">
        <v>17969000</v>
      </c>
      <c r="E47" s="5" t="n">
        <v>49573000</v>
      </c>
      <c r="F47" s="4" t="inlineStr">
        <is>
          <t xml:space="preserve"> </t>
        </is>
      </c>
      <c r="G47" s="4" t="inlineStr">
        <is>
          <t xml:space="preserve"> </t>
        </is>
      </c>
    </row>
    <row r="48">
      <c r="A48" s="4" t="inlineStr">
        <is>
          <t>Minimum pension liability adjustment, net of tax of $0</t>
        </is>
      </c>
      <c r="B48" s="4" t="inlineStr">
        <is>
          <t xml:space="preserve"> </t>
        </is>
      </c>
      <c r="C48" s="4" t="inlineStr">
        <is>
          <t xml:space="preserve"> </t>
        </is>
      </c>
      <c r="D48" s="4" t="inlineStr">
        <is>
          <t xml:space="preserve"> </t>
        </is>
      </c>
      <c r="E48" s="5" t="n">
        <v>14000</v>
      </c>
      <c r="F48" s="4" t="inlineStr">
        <is>
          <t xml:space="preserve"> </t>
        </is>
      </c>
      <c r="G48" s="4" t="inlineStr">
        <is>
          <t xml:space="preserve"> </t>
        </is>
      </c>
    </row>
    <row r="49">
      <c r="A49" s="4" t="inlineStr">
        <is>
          <t>Balance, end of period</t>
        </is>
      </c>
      <c r="B49" s="5" t="n">
        <v>-277626000</v>
      </c>
      <c r="C49" s="5" t="n">
        <v>-369633000</v>
      </c>
      <c r="D49" s="5" t="n">
        <v>-452648000</v>
      </c>
      <c r="E49" s="5" t="n">
        <v>-470617000</v>
      </c>
      <c r="F49" s="5" t="n">
        <v>-277626000</v>
      </c>
      <c r="G49" s="5" t="n">
        <v>-452648000</v>
      </c>
    </row>
    <row r="50">
      <c r="A50" s="4" t="inlineStr">
        <is>
          <t>Treasury stock at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beginning of period</t>
        </is>
      </c>
      <c r="B52" s="5" t="n">
        <v>-1026272000</v>
      </c>
      <c r="C52" s="5" t="n">
        <v>-1026272000</v>
      </c>
      <c r="D52" s="5" t="n">
        <v>-857048000</v>
      </c>
      <c r="E52" s="5" t="n">
        <v>-744174000</v>
      </c>
      <c r="F52" s="5" t="n">
        <v>-1026272000</v>
      </c>
      <c r="G52" s="5" t="n">
        <v>-744174000</v>
      </c>
    </row>
    <row r="53">
      <c r="A53" s="4" t="inlineStr">
        <is>
          <t>Retirement of treasury stock</t>
        </is>
      </c>
      <c r="B53" s="5" t="n">
        <v>1026272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urchase of treasury stock at cost</t>
        </is>
      </c>
      <c r="B54" s="4" t="inlineStr">
        <is>
          <t xml:space="preserve"> </t>
        </is>
      </c>
      <c r="C54" s="4" t="inlineStr">
        <is>
          <t xml:space="preserve"> </t>
        </is>
      </c>
      <c r="D54" s="5" t="n">
        <v>-93362000</v>
      </c>
      <c r="E54" s="5" t="n">
        <v>-112874000</v>
      </c>
      <c r="F54" s="4" t="inlineStr">
        <is>
          <t xml:space="preserve"> </t>
        </is>
      </c>
      <c r="G54" s="4" t="inlineStr">
        <is>
          <t xml:space="preserve"> </t>
        </is>
      </c>
    </row>
    <row r="55">
      <c r="A55" s="4" t="inlineStr">
        <is>
          <t>Balance, end of period</t>
        </is>
      </c>
      <c r="B55" s="5" t="n">
        <v>0</v>
      </c>
      <c r="C55" s="5" t="n">
        <v>-1026272000</v>
      </c>
      <c r="D55" s="5" t="n">
        <v>-950410000</v>
      </c>
      <c r="E55" s="5" t="n">
        <v>-857048000</v>
      </c>
      <c r="F55" s="5" t="n">
        <v>0</v>
      </c>
      <c r="G55" s="5" t="n">
        <v>-950410000</v>
      </c>
    </row>
    <row r="56">
      <c r="A56" s="4" t="inlineStr">
        <is>
          <t>Non-controll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beginning of period</t>
        </is>
      </c>
      <c r="B58" s="5" t="n">
        <v>-2158000</v>
      </c>
      <c r="C58" s="5" t="n">
        <v>-1869000</v>
      </c>
      <c r="D58" s="5" t="n">
        <v>-1752000</v>
      </c>
      <c r="E58" s="5" t="n">
        <v>-1285000</v>
      </c>
      <c r="F58" s="5" t="n">
        <v>-1869000</v>
      </c>
      <c r="G58" s="5" t="n">
        <v>-1285000</v>
      </c>
    </row>
    <row r="59">
      <c r="A59" s="4" t="inlineStr">
        <is>
          <t>Change in noncontrolling interests</t>
        </is>
      </c>
      <c r="B59" s="4" t="inlineStr">
        <is>
          <t xml:space="preserve"> </t>
        </is>
      </c>
      <c r="C59" s="5" t="n">
        <v>-140000</v>
      </c>
      <c r="D59" s="5" t="n">
        <v>-2000</v>
      </c>
      <c r="E59" s="5" t="n">
        <v>0</v>
      </c>
      <c r="F59" s="4" t="inlineStr">
        <is>
          <t xml:space="preserve"> </t>
        </is>
      </c>
      <c r="G59" s="4" t="inlineStr">
        <is>
          <t xml:space="preserve"> </t>
        </is>
      </c>
    </row>
    <row r="60">
      <c r="A60" s="4" t="inlineStr">
        <is>
          <t>Net income (loss)</t>
        </is>
      </c>
      <c r="B60" s="5" t="n">
        <v>136000</v>
      </c>
      <c r="C60" s="5" t="n">
        <v>-155000</v>
      </c>
      <c r="D60" s="5" t="n">
        <v>136000</v>
      </c>
      <c r="E60" s="5" t="n">
        <v>-469000</v>
      </c>
      <c r="F60" s="4" t="inlineStr">
        <is>
          <t xml:space="preserve"> </t>
        </is>
      </c>
      <c r="G60" s="4" t="inlineStr">
        <is>
          <t xml:space="preserve"> </t>
        </is>
      </c>
    </row>
    <row r="61">
      <c r="A61" s="4" t="inlineStr">
        <is>
          <t>Foreign currency translation adjustment, net of tax of $0</t>
        </is>
      </c>
      <c r="B61" s="5" t="n">
        <v>-92000</v>
      </c>
      <c r="C61" s="5" t="n">
        <v>6000</v>
      </c>
      <c r="D61" s="5" t="n">
        <v>3000</v>
      </c>
      <c r="E61" s="5" t="n">
        <v>2000</v>
      </c>
      <c r="F61" s="4" t="inlineStr">
        <is>
          <t xml:space="preserve"> </t>
        </is>
      </c>
      <c r="G61" s="4" t="inlineStr">
        <is>
          <t xml:space="preserve"> </t>
        </is>
      </c>
    </row>
    <row r="62">
      <c r="A62" s="4" t="inlineStr">
        <is>
          <t>Balance, end of period</t>
        </is>
      </c>
      <c r="B62" s="6" t="n">
        <v>-2114000</v>
      </c>
      <c r="C62" s="6" t="n">
        <v>-2158000</v>
      </c>
      <c r="D62" s="6" t="n">
        <v>-1615000</v>
      </c>
      <c r="E62" s="6" t="n">
        <v>-1752000</v>
      </c>
      <c r="F62" s="6" t="n">
        <v>-2114000</v>
      </c>
      <c r="G62" s="6" t="n">
        <v>-1615000</v>
      </c>
    </row>
    <row r="63">
      <c r="A63" s="4" t="inlineStr">
        <is>
          <t>Common stock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of shares outstanding, beginning of period (in shares)</t>
        </is>
      </c>
      <c r="B65" s="4" t="inlineStr">
        <is>
          <t xml:space="preserve"> </t>
        </is>
      </c>
      <c r="C65" s="4" t="inlineStr">
        <is>
          <t xml:space="preserve"> </t>
        </is>
      </c>
      <c r="D65" s="5" t="n">
        <v>172505</v>
      </c>
      <c r="E65" s="5" t="n">
        <v>180611</v>
      </c>
      <c r="F65" s="4" t="inlineStr">
        <is>
          <t xml:space="preserve"> </t>
        </is>
      </c>
      <c r="G65" s="5" t="n">
        <v>180611</v>
      </c>
    </row>
    <row r="66">
      <c r="A66" s="4" t="inlineStr">
        <is>
          <t>Balance, beginning of period</t>
        </is>
      </c>
      <c r="B66" s="4" t="inlineStr">
        <is>
          <t xml:space="preserve"> </t>
        </is>
      </c>
      <c r="C66" s="4" t="inlineStr">
        <is>
          <t xml:space="preserve"> </t>
        </is>
      </c>
      <c r="D66" s="6" t="n">
        <v>921000</v>
      </c>
      <c r="E66" s="6" t="n">
        <v>915000</v>
      </c>
      <c r="F66" s="4" t="inlineStr">
        <is>
          <t xml:space="preserve"> </t>
        </is>
      </c>
      <c r="G66" s="6" t="n">
        <v>915000</v>
      </c>
    </row>
    <row r="67">
      <c r="A67" s="4" t="inlineStr">
        <is>
          <t>Purchases of treasury stock at cost (in shares)</t>
        </is>
      </c>
      <c r="B67" s="4" t="inlineStr">
        <is>
          <t xml:space="preserve"> </t>
        </is>
      </c>
      <c r="C67" s="4" t="inlineStr">
        <is>
          <t xml:space="preserve"> </t>
        </is>
      </c>
      <c r="D67" s="4" t="inlineStr">
        <is>
          <t xml:space="preserve"> </t>
        </is>
      </c>
      <c r="E67" s="5" t="n">
        <v>-9485</v>
      </c>
      <c r="F67" s="4" t="inlineStr">
        <is>
          <t xml:space="preserve"> </t>
        </is>
      </c>
      <c r="G67" s="4" t="inlineStr">
        <is>
          <t xml:space="preserve"> </t>
        </is>
      </c>
    </row>
    <row r="68">
      <c r="A68" s="4" t="inlineStr">
        <is>
          <t>Exercise of stock options and vesting of restricted stock units, net of shares withheld to satisfy tax withholding (in shares)</t>
        </is>
      </c>
      <c r="B68" s="4" t="inlineStr">
        <is>
          <t xml:space="preserve"> </t>
        </is>
      </c>
      <c r="C68" s="4" t="inlineStr">
        <is>
          <t xml:space="preserve"> </t>
        </is>
      </c>
      <c r="D68" s="5" t="n">
        <v>171</v>
      </c>
      <c r="E68" s="5" t="n">
        <v>1379</v>
      </c>
      <c r="F68" s="4" t="inlineStr">
        <is>
          <t xml:space="preserve"> </t>
        </is>
      </c>
      <c r="G68" s="4" t="inlineStr">
        <is>
          <t xml:space="preserve"> </t>
        </is>
      </c>
    </row>
    <row r="69">
      <c r="A69" s="4" t="inlineStr">
        <is>
          <t>Exercise of stock options and vesting of restricted stock units, net of shares withheld to satisfy tax withholding</t>
        </is>
      </c>
      <c r="B69" s="4" t="inlineStr">
        <is>
          <t xml:space="preserve"> </t>
        </is>
      </c>
      <c r="C69" s="4" t="inlineStr">
        <is>
          <t xml:space="preserve"> </t>
        </is>
      </c>
      <c r="D69" s="4" t="inlineStr">
        <is>
          <t xml:space="preserve"> </t>
        </is>
      </c>
      <c r="E69" s="6" t="n">
        <v>6000</v>
      </c>
      <c r="F69" s="4" t="inlineStr">
        <is>
          <t xml:space="preserve"> </t>
        </is>
      </c>
      <c r="G69" s="4" t="inlineStr">
        <is>
          <t xml:space="preserve"> </t>
        </is>
      </c>
    </row>
    <row r="70">
      <c r="A70" s="4" t="inlineStr">
        <is>
          <t>Balance of shares outstanding, end of period (in shares)</t>
        </is>
      </c>
      <c r="B70" s="4" t="inlineStr">
        <is>
          <t xml:space="preserve"> </t>
        </is>
      </c>
      <c r="C70" s="4" t="inlineStr">
        <is>
          <t xml:space="preserve"> </t>
        </is>
      </c>
      <c r="D70" s="5" t="n">
        <v>164663</v>
      </c>
      <c r="E70" s="5" t="n">
        <v>172505</v>
      </c>
      <c r="F70" s="4" t="inlineStr">
        <is>
          <t xml:space="preserve"> </t>
        </is>
      </c>
      <c r="G70" s="5" t="n">
        <v>164663</v>
      </c>
    </row>
    <row r="71">
      <c r="A71" s="4" t="inlineStr">
        <is>
          <t>Balance, end of period</t>
        </is>
      </c>
      <c r="B71" s="4" t="inlineStr">
        <is>
          <t xml:space="preserve"> </t>
        </is>
      </c>
      <c r="C71" s="4" t="inlineStr">
        <is>
          <t xml:space="preserve"> </t>
        </is>
      </c>
      <c r="D71" s="6" t="n">
        <v>922000</v>
      </c>
      <c r="E71" s="6" t="n">
        <v>921000</v>
      </c>
      <c r="F71" s="4" t="inlineStr">
        <is>
          <t xml:space="preserve"> </t>
        </is>
      </c>
      <c r="G71" s="6" t="n">
        <v>9220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 Narrative (Details) - USD ($) shares in Thousands, $ in Thousands</t>
        </is>
      </c>
      <c r="C1" s="2" t="inlineStr">
        <is>
          <t>6 Months Ended</t>
        </is>
      </c>
    </row>
    <row r="2">
      <c r="B2" s="2" t="inlineStr">
        <is>
          <t>May 24, 2023</t>
        </is>
      </c>
      <c r="C2" s="2" t="inlineStr">
        <is>
          <t>Jun. 30, 2023</t>
        </is>
      </c>
      <c r="D2" s="2" t="inlineStr">
        <is>
          <t>Jun. 30, 2022</t>
        </is>
      </c>
    </row>
    <row r="3">
      <c r="A3" s="3" t="inlineStr">
        <is>
          <t>Subsidiary, Sale of Stock [Line Items]</t>
        </is>
      </c>
      <c r="B3" s="4" t="inlineStr">
        <is>
          <t xml:space="preserve"> </t>
        </is>
      </c>
      <c r="C3" s="4" t="inlineStr">
        <is>
          <t xml:space="preserve"> </t>
        </is>
      </c>
      <c r="D3" s="4" t="inlineStr">
        <is>
          <t xml:space="preserve"> </t>
        </is>
      </c>
    </row>
    <row r="4">
      <c r="A4" s="4" t="inlineStr">
        <is>
          <t>Treasury Stock, Shares, Retired</t>
        </is>
      </c>
      <c r="B4" s="5" t="n">
        <v>73766</v>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Total non-cash stock compensation</t>
        </is>
      </c>
      <c r="B7" s="4" t="inlineStr">
        <is>
          <t xml:space="preserve"> </t>
        </is>
      </c>
      <c r="C7" s="6" t="n">
        <v>3100</v>
      </c>
      <c r="D7" s="6" t="n">
        <v>5122</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ccumulated Other Comprehensive Income (Los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t>
        </is>
      </c>
      <c r="B3" s="6" t="n">
        <v>971204</v>
      </c>
      <c r="C3" s="6" t="n">
        <v>820932</v>
      </c>
      <c r="D3" s="6" t="n">
        <v>774357</v>
      </c>
      <c r="E3" s="6" t="n">
        <v>1015227</v>
      </c>
      <c r="F3" s="6" t="n">
        <v>1044888</v>
      </c>
      <c r="G3" s="6" t="n">
        <v>1139558</v>
      </c>
    </row>
    <row r="4">
      <c r="A4" s="4" t="inlineStr">
        <is>
          <t>Foreign currency translation adjustment, Laureate Education,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t>
        </is>
      </c>
      <c r="B6" s="5" t="n">
        <v>-287454</v>
      </c>
      <c r="C6" s="4" t="inlineStr">
        <is>
          <t xml:space="preserve"> </t>
        </is>
      </c>
      <c r="D6" s="5" t="n">
        <v>-452252</v>
      </c>
      <c r="E6" s="4" t="inlineStr">
        <is>
          <t xml:space="preserve"> </t>
        </is>
      </c>
      <c r="F6" s="4" t="inlineStr">
        <is>
          <t xml:space="preserve"> </t>
        </is>
      </c>
      <c r="G6" s="4" t="inlineStr">
        <is>
          <t xml:space="preserve"> </t>
        </is>
      </c>
    </row>
    <row r="7">
      <c r="A7" s="4" t="inlineStr">
        <is>
          <t>Foreign currency translation adjustment,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t>
        </is>
      </c>
      <c r="B9" s="5" t="n">
        <v>873</v>
      </c>
      <c r="C9" s="4" t="inlineStr">
        <is>
          <t xml:space="preserve"> </t>
        </is>
      </c>
      <c r="D9" s="5" t="n">
        <v>959</v>
      </c>
      <c r="E9" s="4" t="inlineStr">
        <is>
          <t xml:space="preserve"> </t>
        </is>
      </c>
      <c r="F9" s="4" t="inlineStr">
        <is>
          <t xml:space="preserve"> </t>
        </is>
      </c>
      <c r="G9" s="4" t="inlineStr">
        <is>
          <t xml:space="preserve"> </t>
        </is>
      </c>
    </row>
    <row r="10">
      <c r="A10" s="4" t="inlineStr">
        <is>
          <t>Foreign currency translation adjustmen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loss</t>
        </is>
      </c>
      <c r="B12" s="5" t="n">
        <v>-286581</v>
      </c>
      <c r="C12" s="4" t="inlineStr">
        <is>
          <t xml:space="preserve"> </t>
        </is>
      </c>
      <c r="D12" s="5" t="n">
        <v>-451293</v>
      </c>
      <c r="E12" s="4" t="inlineStr">
        <is>
          <t xml:space="preserve"> </t>
        </is>
      </c>
      <c r="F12" s="4" t="inlineStr">
        <is>
          <t xml:space="preserve"> </t>
        </is>
      </c>
      <c r="G12" s="4" t="inlineStr">
        <is>
          <t xml:space="preserve"> </t>
        </is>
      </c>
    </row>
    <row r="13">
      <c r="A13" s="4" t="inlineStr">
        <is>
          <t>Unrealized gain on derivatives, Laureate Education,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other comprehensive loss</t>
        </is>
      </c>
      <c r="B15" s="5" t="n">
        <v>10416</v>
      </c>
      <c r="C15" s="4" t="inlineStr">
        <is>
          <t xml:space="preserve"> </t>
        </is>
      </c>
      <c r="D15" s="5" t="n">
        <v>10416</v>
      </c>
      <c r="E15" s="4" t="inlineStr">
        <is>
          <t xml:space="preserve"> </t>
        </is>
      </c>
      <c r="F15" s="4" t="inlineStr">
        <is>
          <t xml:space="preserve"> </t>
        </is>
      </c>
      <c r="G15" s="4" t="inlineStr">
        <is>
          <t xml:space="preserve"> </t>
        </is>
      </c>
    </row>
    <row r="16">
      <c r="A16" s="4" t="inlineStr">
        <is>
          <t>Unrealized gain on derivatives,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umulated other comprehensive los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Unrealized gain on derivatives,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umulated other comprehensive loss</t>
        </is>
      </c>
      <c r="B21" s="5" t="n">
        <v>10416</v>
      </c>
      <c r="C21" s="4" t="inlineStr">
        <is>
          <t xml:space="preserve"> </t>
        </is>
      </c>
      <c r="D21" s="5" t="n">
        <v>10416</v>
      </c>
      <c r="E21" s="4" t="inlineStr">
        <is>
          <t xml:space="preserve"> </t>
        </is>
      </c>
      <c r="F21" s="4" t="inlineStr">
        <is>
          <t xml:space="preserve"> </t>
        </is>
      </c>
      <c r="G21" s="4" t="inlineStr">
        <is>
          <t xml:space="preserve"> </t>
        </is>
      </c>
    </row>
    <row r="22">
      <c r="A22" s="4" t="inlineStr">
        <is>
          <t>Minimum pension liability adjustment, Laureate Education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umulated other comprehensive loss</t>
        </is>
      </c>
      <c r="B24" s="5" t="n">
        <v>-588</v>
      </c>
      <c r="C24" s="4" t="inlineStr">
        <is>
          <t xml:space="preserve"> </t>
        </is>
      </c>
      <c r="D24" s="5" t="n">
        <v>-588</v>
      </c>
      <c r="E24" s="4" t="inlineStr">
        <is>
          <t xml:space="preserve"> </t>
        </is>
      </c>
      <c r="F24" s="4" t="inlineStr">
        <is>
          <t xml:space="preserve"> </t>
        </is>
      </c>
      <c r="G24" s="4" t="inlineStr">
        <is>
          <t xml:space="preserve"> </t>
        </is>
      </c>
    </row>
    <row r="25">
      <c r="A25" s="4" t="inlineStr">
        <is>
          <t>Minimum pension liability adjustment,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umulated other comprehensive los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Minimum pension liability adjustment,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umulated other comprehensive loss</t>
        </is>
      </c>
      <c r="B30" s="5" t="n">
        <v>-588</v>
      </c>
      <c r="C30" s="4" t="inlineStr">
        <is>
          <t xml:space="preserve"> </t>
        </is>
      </c>
      <c r="D30" s="5" t="n">
        <v>-588</v>
      </c>
      <c r="E30" s="4" t="inlineStr">
        <is>
          <t xml:space="preserve"> </t>
        </is>
      </c>
      <c r="F30" s="4" t="inlineStr">
        <is>
          <t xml:space="preserve"> </t>
        </is>
      </c>
      <c r="G30" s="4" t="inlineStr">
        <is>
          <t xml:space="preserve"> </t>
        </is>
      </c>
    </row>
    <row r="31">
      <c r="A31" s="4" t="inlineStr">
        <is>
          <t>Accumulated other comprehensive loss, Laureate Education,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umulated other comprehensive loss</t>
        </is>
      </c>
      <c r="B33" s="5" t="n">
        <v>-277626</v>
      </c>
      <c r="C33" s="6" t="n">
        <v>-369633</v>
      </c>
      <c r="D33" s="5" t="n">
        <v>-442424</v>
      </c>
      <c r="E33" s="6" t="n">
        <v>-452648</v>
      </c>
      <c r="F33" s="6" t="n">
        <v>-470617</v>
      </c>
      <c r="G33" s="6" t="n">
        <v>-520204</v>
      </c>
    </row>
    <row r="34">
      <c r="A34" s="4" t="inlineStr">
        <is>
          <t>Accumulated other comprehensive loss,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umulated other comprehensive loss</t>
        </is>
      </c>
      <c r="B36" s="5" t="n">
        <v>873</v>
      </c>
      <c r="C36" s="4" t="inlineStr">
        <is>
          <t xml:space="preserve"> </t>
        </is>
      </c>
      <c r="D36" s="5" t="n">
        <v>959</v>
      </c>
      <c r="E36" s="4" t="inlineStr">
        <is>
          <t xml:space="preserve"> </t>
        </is>
      </c>
      <c r="F36" s="4" t="inlineStr">
        <is>
          <t xml:space="preserve"> </t>
        </is>
      </c>
      <c r="G36" s="4" t="inlineStr">
        <is>
          <t xml:space="preserve"> </t>
        </is>
      </c>
    </row>
    <row r="37">
      <c r="A37" s="4" t="inlineStr">
        <is>
          <t>Accumulated other comprehensive loss,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umulated other comprehensive loss</t>
        </is>
      </c>
      <c r="B39" s="6" t="n">
        <v>-276753</v>
      </c>
      <c r="C39" s="4" t="inlineStr">
        <is>
          <t xml:space="preserve"> </t>
        </is>
      </c>
      <c r="D39" s="6" t="n">
        <v>-441465</v>
      </c>
      <c r="E39" s="4" t="inlineStr">
        <is>
          <t xml:space="preserve"> </t>
        </is>
      </c>
      <c r="F39" s="4" t="inlineStr">
        <is>
          <t xml:space="preserve"> </t>
        </is>
      </c>
      <c r="G3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7468</v>
      </c>
      <c r="C4" s="6" t="n">
        <v>71966</v>
      </c>
      <c r="D4" s="6" t="n">
        <v>67663</v>
      </c>
      <c r="E4" s="6" t="n">
        <v>119933</v>
      </c>
    </row>
    <row r="5">
      <c r="A5" s="4" t="inlineStr">
        <is>
          <t>Income tax expense related to GILTI</t>
        </is>
      </c>
      <c r="B5" s="4" t="inlineStr">
        <is>
          <t xml:space="preserve"> </t>
        </is>
      </c>
      <c r="C5" s="4" t="inlineStr">
        <is>
          <t xml:space="preserve"> </t>
        </is>
      </c>
      <c r="D5" s="4" t="inlineStr">
        <is>
          <t xml:space="preserve"> </t>
        </is>
      </c>
      <c r="E5" s="6" t="n">
        <v>32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Earnings (Loss) Per Share Basic and Dilute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used in basic and diluted earnings (loss) per common share for continuing operations:</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60350</v>
      </c>
      <c r="C4" s="6" t="n">
        <v>39414</v>
      </c>
      <c r="D4" s="6" t="n">
        <v>33602</v>
      </c>
      <c r="E4" s="6" t="n">
        <v>-6001</v>
      </c>
    </row>
    <row r="5">
      <c r="A5" s="4" t="inlineStr">
        <is>
          <t>Income attributable to noncontrolling interests</t>
        </is>
      </c>
      <c r="B5" s="5" t="n">
        <v>-136</v>
      </c>
      <c r="C5" s="5" t="n">
        <v>-136</v>
      </c>
      <c r="D5" s="5" t="n">
        <v>19</v>
      </c>
      <c r="E5" s="5" t="n">
        <v>333</v>
      </c>
    </row>
    <row r="6">
      <c r="A6" s="4" t="inlineStr">
        <is>
          <t>Net income from continuing operations for basic earnings per share</t>
        </is>
      </c>
      <c r="B6" s="5" t="n">
        <v>60214</v>
      </c>
      <c r="C6" s="5" t="n">
        <v>39278</v>
      </c>
      <c r="D6" s="5" t="n">
        <v>33621</v>
      </c>
      <c r="E6" s="5" t="n">
        <v>-5668</v>
      </c>
    </row>
    <row r="7">
      <c r="A7" s="4" t="inlineStr">
        <is>
          <t>Net income from continuing operations for diluted earnings per share</t>
        </is>
      </c>
      <c r="B7" s="5" t="n">
        <v>60214</v>
      </c>
      <c r="C7" s="5" t="n">
        <v>39278</v>
      </c>
      <c r="D7" s="5" t="n">
        <v>33621</v>
      </c>
      <c r="E7" s="5" t="n">
        <v>-5668</v>
      </c>
    </row>
    <row r="8">
      <c r="A8" s="3" t="inlineStr">
        <is>
          <t>Numerator used in basic and diluted earnings (loss) per common share for discontinued operations:</t>
        </is>
      </c>
      <c r="B8" s="4" t="inlineStr">
        <is>
          <t xml:space="preserve"> </t>
        </is>
      </c>
      <c r="C8" s="4" t="inlineStr">
        <is>
          <t xml:space="preserve"> </t>
        </is>
      </c>
      <c r="D8" s="4" t="inlineStr">
        <is>
          <t xml:space="preserve"> </t>
        </is>
      </c>
      <c r="E8" s="4" t="inlineStr">
        <is>
          <t xml:space="preserve"> </t>
        </is>
      </c>
    </row>
    <row r="9">
      <c r="A9" s="4" t="inlineStr">
        <is>
          <t>Net (loss) income from discontinued operations for basic earnings (loss) per share</t>
        </is>
      </c>
      <c r="B9" s="5" t="n">
        <v>-4037</v>
      </c>
      <c r="C9" s="5" t="n">
        <v>4145</v>
      </c>
      <c r="D9" s="5" t="n">
        <v>-4051</v>
      </c>
      <c r="E9" s="5" t="n">
        <v>4880</v>
      </c>
    </row>
    <row r="10">
      <c r="A10" s="4" t="inlineStr">
        <is>
          <t>Net (loss) income from discontinued operations for diluted earnings (loss) per share</t>
        </is>
      </c>
      <c r="B10" s="6" t="n">
        <v>-4037</v>
      </c>
      <c r="C10" s="6" t="n">
        <v>4145</v>
      </c>
      <c r="D10" s="6" t="n">
        <v>-4051</v>
      </c>
      <c r="E10" s="6" t="n">
        <v>4880</v>
      </c>
    </row>
    <row r="11">
      <c r="A11" s="3" t="inlineStr">
        <is>
          <t>Denominator used in basic and diluted earnings (loss) per common share:</t>
        </is>
      </c>
      <c r="B11" s="4" t="inlineStr">
        <is>
          <t xml:space="preserve"> </t>
        </is>
      </c>
      <c r="C11" s="4" t="inlineStr">
        <is>
          <t xml:space="preserve"> </t>
        </is>
      </c>
      <c r="D11" s="4" t="inlineStr">
        <is>
          <t xml:space="preserve"> </t>
        </is>
      </c>
      <c r="E11" s="4" t="inlineStr">
        <is>
          <t xml:space="preserve"> </t>
        </is>
      </c>
    </row>
    <row r="12">
      <c r="A12" s="4" t="inlineStr">
        <is>
          <t>Basic weighted average share outstanding (in shares)</t>
        </is>
      </c>
      <c r="B12" s="5" t="n">
        <v>157185</v>
      </c>
      <c r="C12" s="5" t="n">
        <v>167119</v>
      </c>
      <c r="D12" s="5" t="n">
        <v>157191</v>
      </c>
      <c r="E12" s="5" t="n">
        <v>172511</v>
      </c>
    </row>
    <row r="13">
      <c r="A13" s="4" t="inlineStr">
        <is>
          <t>Diluted weighted average shares outstanding (in shares)</t>
        </is>
      </c>
      <c r="B13" s="5" t="n">
        <v>157584</v>
      </c>
      <c r="C13" s="5" t="n">
        <v>167463</v>
      </c>
      <c r="D13" s="5" t="n">
        <v>157596</v>
      </c>
      <c r="E13" s="5" t="n">
        <v>172511</v>
      </c>
    </row>
    <row r="14">
      <c r="A14" s="3" t="inlineStr">
        <is>
          <t>Basic and diluted earnings (loss) per share:</t>
        </is>
      </c>
      <c r="B14" s="4" t="inlineStr">
        <is>
          <t xml:space="preserve"> </t>
        </is>
      </c>
      <c r="C14" s="4" t="inlineStr">
        <is>
          <t xml:space="preserve"> </t>
        </is>
      </c>
      <c r="D14" s="4" t="inlineStr">
        <is>
          <t xml:space="preserve"> </t>
        </is>
      </c>
      <c r="E14" s="4" t="inlineStr">
        <is>
          <t xml:space="preserve"> </t>
        </is>
      </c>
    </row>
    <row r="15">
      <c r="A15" s="4" t="inlineStr">
        <is>
          <t>Income from continuing operations, basic (in dollars per share)</t>
        </is>
      </c>
      <c r="B15" s="7" t="n">
        <v>0.38</v>
      </c>
      <c r="C15" s="7" t="n">
        <v>0.24</v>
      </c>
      <c r="D15" s="7" t="n">
        <v>0.21</v>
      </c>
      <c r="E15" s="7" t="n">
        <v>-0.03</v>
      </c>
    </row>
    <row r="16">
      <c r="A16" s="4" t="inlineStr">
        <is>
          <t>(Loss) income from discontinued operations, basic (in dollars per share)</t>
        </is>
      </c>
      <c r="B16" s="8" t="n">
        <v>-0.03</v>
      </c>
      <c r="C16" s="8" t="n">
        <v>0.02</v>
      </c>
      <c r="D16" s="8" t="n">
        <v>-0.03</v>
      </c>
      <c r="E16" s="8" t="n">
        <v>0.03</v>
      </c>
    </row>
    <row r="17">
      <c r="A17" s="4" t="inlineStr">
        <is>
          <t>Basic loss per share (in dollars per share)</t>
        </is>
      </c>
      <c r="B17" s="8" t="n">
        <v>0.35</v>
      </c>
      <c r="C17" s="8" t="n">
        <v>0.26</v>
      </c>
      <c r="D17" s="8" t="n">
        <v>0.18</v>
      </c>
      <c r="E17" s="5" t="n">
        <v>0</v>
      </c>
    </row>
    <row r="18">
      <c r="A18" s="3" t="inlineStr">
        <is>
          <t>Diluted earnings (loss) per share:</t>
        </is>
      </c>
      <c r="B18" s="4" t="inlineStr">
        <is>
          <t xml:space="preserve"> </t>
        </is>
      </c>
      <c r="C18" s="4" t="inlineStr">
        <is>
          <t xml:space="preserve"> </t>
        </is>
      </c>
      <c r="D18" s="4" t="inlineStr">
        <is>
          <t xml:space="preserve"> </t>
        </is>
      </c>
      <c r="E18" s="4" t="inlineStr">
        <is>
          <t xml:space="preserve"> </t>
        </is>
      </c>
    </row>
    <row r="19">
      <c r="A19" s="4" t="inlineStr">
        <is>
          <t>Income from continuing operations, diluted (in dollars per share)</t>
        </is>
      </c>
      <c r="B19" s="8" t="n">
        <v>0.38</v>
      </c>
      <c r="C19" s="8" t="n">
        <v>0.23</v>
      </c>
      <c r="D19" s="8" t="n">
        <v>0.21</v>
      </c>
      <c r="E19" s="8" t="n">
        <v>-0.03</v>
      </c>
    </row>
    <row r="20">
      <c r="A20" s="4" t="inlineStr">
        <is>
          <t>(Loss) income from discontinued operations, diluted (in dollars per share)</t>
        </is>
      </c>
      <c r="B20" s="8" t="n">
        <v>-0.03</v>
      </c>
      <c r="C20" s="8" t="n">
        <v>0.02</v>
      </c>
      <c r="D20" s="8" t="n">
        <v>-0.03</v>
      </c>
      <c r="E20" s="8" t="n">
        <v>0.03</v>
      </c>
    </row>
    <row r="21">
      <c r="A21" s="4" t="inlineStr">
        <is>
          <t>Diluted loss per share (in dollars per share)</t>
        </is>
      </c>
      <c r="B21" s="7" t="n">
        <v>0.35</v>
      </c>
      <c r="C21" s="7" t="n">
        <v>0.25</v>
      </c>
      <c r="D21" s="7" t="n">
        <v>0.18</v>
      </c>
      <c r="E21" s="6" t="n">
        <v>0</v>
      </c>
    </row>
    <row r="22">
      <c r="A22" s="4" t="inlineStr">
        <is>
          <t>Stock options, net of estimated forfeitures</t>
        </is>
      </c>
      <c r="B22" s="4" t="inlineStr">
        <is>
          <t xml:space="preserve"> </t>
        </is>
      </c>
      <c r="C22" s="4" t="inlineStr">
        <is>
          <t xml:space="preserve"> </t>
        </is>
      </c>
      <c r="D22" s="4" t="inlineStr">
        <is>
          <t xml:space="preserve"> </t>
        </is>
      </c>
      <c r="E22" s="4" t="inlineStr">
        <is>
          <t xml:space="preserve"> </t>
        </is>
      </c>
    </row>
    <row r="23">
      <c r="A23" s="3" t="inlineStr">
        <is>
          <t>Denominator used in basic and diluted earnings (loss) per common share:</t>
        </is>
      </c>
      <c r="B23" s="4" t="inlineStr">
        <is>
          <t xml:space="preserve"> </t>
        </is>
      </c>
      <c r="C23" s="4" t="inlineStr">
        <is>
          <t xml:space="preserve"> </t>
        </is>
      </c>
      <c r="D23" s="4" t="inlineStr">
        <is>
          <t xml:space="preserve"> </t>
        </is>
      </c>
      <c r="E23" s="4" t="inlineStr">
        <is>
          <t xml:space="preserve"> </t>
        </is>
      </c>
    </row>
    <row r="24">
      <c r="A24" s="4" t="inlineStr">
        <is>
          <t>Dilutive effect of shares (in shares)</t>
        </is>
      </c>
      <c r="B24" s="5" t="n">
        <v>217</v>
      </c>
      <c r="C24" s="5" t="n">
        <v>224</v>
      </c>
      <c r="D24" s="5" t="n">
        <v>210</v>
      </c>
      <c r="E24" s="5" t="n">
        <v>0</v>
      </c>
    </row>
    <row r="25">
      <c r="A25" s="4" t="inlineStr">
        <is>
          <t>Restricted stock units</t>
        </is>
      </c>
      <c r="B25" s="4" t="inlineStr">
        <is>
          <t xml:space="preserve"> </t>
        </is>
      </c>
      <c r="C25" s="4" t="inlineStr">
        <is>
          <t xml:space="preserve"> </t>
        </is>
      </c>
      <c r="D25" s="4" t="inlineStr">
        <is>
          <t xml:space="preserve"> </t>
        </is>
      </c>
      <c r="E25" s="4" t="inlineStr">
        <is>
          <t xml:space="preserve"> </t>
        </is>
      </c>
    </row>
    <row r="26">
      <c r="A26" s="3" t="inlineStr">
        <is>
          <t>Denominator used in basic and diluted earnings (loss) per common share:</t>
        </is>
      </c>
      <c r="B26" s="4" t="inlineStr">
        <is>
          <t xml:space="preserve"> </t>
        </is>
      </c>
      <c r="C26" s="4" t="inlineStr">
        <is>
          <t xml:space="preserve"> </t>
        </is>
      </c>
      <c r="D26" s="4" t="inlineStr">
        <is>
          <t xml:space="preserve"> </t>
        </is>
      </c>
      <c r="E26" s="4" t="inlineStr">
        <is>
          <t xml:space="preserve"> </t>
        </is>
      </c>
    </row>
    <row r="27">
      <c r="A27" s="4" t="inlineStr">
        <is>
          <t>Dilutive effect of shares (in shares)</t>
        </is>
      </c>
      <c r="B27" s="5" t="n">
        <v>182</v>
      </c>
      <c r="C27" s="5" t="n">
        <v>120</v>
      </c>
      <c r="D27" s="5" t="n">
        <v>195</v>
      </c>
      <c r="E27"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Computation of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0</v>
      </c>
      <c r="C5" s="5" t="n">
        <v>59</v>
      </c>
      <c r="D5" s="5" t="n">
        <v>0</v>
      </c>
      <c r="E5" s="5" t="n">
        <v>1277</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107</v>
      </c>
      <c r="C8" s="5" t="n">
        <v>277</v>
      </c>
      <c r="D8" s="5" t="n">
        <v>101</v>
      </c>
      <c r="E8" s="5" t="n">
        <v>7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t>
        </is>
      </c>
      <c r="B4" s="6" t="n">
        <v>0</v>
      </c>
      <c r="C4" s="6" t="n">
        <v>0</v>
      </c>
      <c r="D4" s="6" t="n">
        <v>0</v>
      </c>
      <c r="E4" s="6" t="n">
        <v>0</v>
      </c>
    </row>
    <row r="5">
      <c r="A5" s="4" t="inlineStr">
        <is>
          <t>Pension adjustment, tax</t>
        </is>
      </c>
      <c r="B5" s="6" t="n">
        <v>0</v>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Legal and Regulatory Matters (Details)</t>
        </is>
      </c>
      <c r="B1" s="2" t="inlineStr">
        <is>
          <t>Mar. 30, 2023</t>
        </is>
      </c>
    </row>
    <row r="2">
      <c r="A2" s="3" t="inlineStr">
        <is>
          <t>Commitments and Contingencies Disclosure [Abstract]</t>
        </is>
      </c>
      <c r="B2" s="4" t="inlineStr">
        <is>
          <t xml:space="preserve"> </t>
        </is>
      </c>
    </row>
    <row r="3">
      <c r="A3" s="4" t="inlineStr">
        <is>
          <t>Term of higher education college license</t>
        </is>
      </c>
      <c r="B3" s="4" t="inlineStr">
        <is>
          <t>6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Details) - USD ($) $ in Thousands</t>
        </is>
      </c>
      <c r="B1" s="2" t="inlineStr">
        <is>
          <t>Jun. 30, 2023</t>
        </is>
      </c>
      <c r="C1" s="2" t="inlineStr">
        <is>
          <t>Dec. 31, 2022</t>
        </is>
      </c>
      <c r="D1" s="2" t="inlineStr">
        <is>
          <t>Jun. 30, 2022</t>
        </is>
      </c>
    </row>
    <row r="2">
      <c r="A2" s="3" t="inlineStr">
        <is>
          <t>Supplemental Cash Flow Elements [Abstract]</t>
        </is>
      </c>
      <c r="B2" s="4" t="inlineStr">
        <is>
          <t xml:space="preserve"> </t>
        </is>
      </c>
      <c r="C2" s="4" t="inlineStr">
        <is>
          <t xml:space="preserve"> </t>
        </is>
      </c>
      <c r="D2" s="4" t="inlineStr">
        <is>
          <t xml:space="preserve"> </t>
        </is>
      </c>
    </row>
    <row r="3">
      <c r="A3" s="4" t="inlineStr">
        <is>
          <t>Cash and cash equivalents</t>
        </is>
      </c>
      <c r="B3" s="6" t="n">
        <v>111650</v>
      </c>
      <c r="C3" s="6" t="n">
        <v>85167</v>
      </c>
      <c r="D3" s="6" t="n">
        <v>156909</v>
      </c>
    </row>
    <row r="4">
      <c r="A4" s="4" t="inlineStr">
        <is>
          <t>Restricted cash</t>
        </is>
      </c>
      <c r="B4" s="5" t="n">
        <v>8853</v>
      </c>
      <c r="C4" s="5" t="n">
        <v>8617</v>
      </c>
      <c r="D4" s="5" t="n">
        <v>20192</v>
      </c>
    </row>
    <row r="5">
      <c r="A5" s="4" t="inlineStr">
        <is>
          <t>Total Cash and cash equivalents and Restricted cash shown in the Consolidated Statements of Cash Flows</t>
        </is>
      </c>
      <c r="B5" s="6" t="n">
        <v>120503</v>
      </c>
      <c r="C5" s="6" t="n">
        <v>93784</v>
      </c>
      <c r="D5" s="6" t="n">
        <v>177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650</v>
      </c>
      <c r="C3" s="6" t="n">
        <v>85167</v>
      </c>
    </row>
    <row r="4">
      <c r="A4" s="4" t="inlineStr">
        <is>
          <t>Restricted cash</t>
        </is>
      </c>
      <c r="B4" s="5" t="n">
        <v>8853</v>
      </c>
      <c r="C4" s="5" t="n">
        <v>8617</v>
      </c>
    </row>
    <row r="5">
      <c r="A5" s="3" t="inlineStr">
        <is>
          <t>Receivables:</t>
        </is>
      </c>
      <c r="B5" s="4" t="inlineStr">
        <is>
          <t xml:space="preserve"> </t>
        </is>
      </c>
      <c r="C5" s="4" t="inlineStr">
        <is>
          <t xml:space="preserve"> </t>
        </is>
      </c>
    </row>
    <row r="6">
      <c r="A6" s="4" t="inlineStr">
        <is>
          <t>Accounts and notes receivable</t>
        </is>
      </c>
      <c r="B6" s="5" t="n">
        <v>186729</v>
      </c>
      <c r="C6" s="5" t="n">
        <v>133105</v>
      </c>
    </row>
    <row r="7">
      <c r="A7" s="4" t="inlineStr">
        <is>
          <t>Other receivables</t>
        </is>
      </c>
      <c r="B7" s="5" t="n">
        <v>12383</v>
      </c>
      <c r="C7" s="5" t="n">
        <v>9486</v>
      </c>
    </row>
    <row r="8">
      <c r="A8" s="4" t="inlineStr">
        <is>
          <t>Allowance for doubtful accounts</t>
        </is>
      </c>
      <c r="B8" s="5" t="n">
        <v>-71174</v>
      </c>
      <c r="C8" s="5" t="n">
        <v>-61882</v>
      </c>
    </row>
    <row r="9">
      <c r="A9" s="4" t="inlineStr">
        <is>
          <t>Receivables, net</t>
        </is>
      </c>
      <c r="B9" s="5" t="n">
        <v>127938</v>
      </c>
      <c r="C9" s="5" t="n">
        <v>80709</v>
      </c>
    </row>
    <row r="10">
      <c r="A10" s="4" t="inlineStr">
        <is>
          <t>Income tax receivable</t>
        </is>
      </c>
      <c r="B10" s="5" t="n">
        <v>13731</v>
      </c>
      <c r="C10" s="5" t="n">
        <v>32261</v>
      </c>
    </row>
    <row r="11">
      <c r="A11" s="4" t="inlineStr">
        <is>
          <t>Prepaid expenses and other current assets</t>
        </is>
      </c>
      <c r="B11" s="5" t="n">
        <v>30343</v>
      </c>
      <c r="C11" s="5" t="n">
        <v>19445</v>
      </c>
    </row>
    <row r="12">
      <c r="A12" s="4" t="inlineStr">
        <is>
          <t>Current assets held for sale</t>
        </is>
      </c>
      <c r="B12" s="5" t="n">
        <v>1066</v>
      </c>
      <c r="C12" s="5" t="n">
        <v>0</v>
      </c>
    </row>
    <row r="13">
      <c r="A13" s="4" t="inlineStr">
        <is>
          <t>Total current assets</t>
        </is>
      </c>
      <c r="B13" s="5" t="n">
        <v>293581</v>
      </c>
      <c r="C13" s="5" t="n">
        <v>226199</v>
      </c>
    </row>
    <row r="14">
      <c r="A14" s="3" t="inlineStr">
        <is>
          <t>Property and equipment:</t>
        </is>
      </c>
      <c r="B14" s="4" t="inlineStr">
        <is>
          <t xml:space="preserve"> </t>
        </is>
      </c>
      <c r="C14" s="4" t="inlineStr">
        <is>
          <t xml:space="preserve"> </t>
        </is>
      </c>
    </row>
    <row r="15">
      <c r="A15" s="4" t="inlineStr">
        <is>
          <t>Land</t>
        </is>
      </c>
      <c r="B15" s="5" t="n">
        <v>136760</v>
      </c>
      <c r="C15" s="5" t="n">
        <v>127154</v>
      </c>
    </row>
    <row r="16">
      <c r="A16" s="4" t="inlineStr">
        <is>
          <t>Buildings</t>
        </is>
      </c>
      <c r="B16" s="5" t="n">
        <v>383094</v>
      </c>
      <c r="C16" s="5" t="n">
        <v>348931</v>
      </c>
    </row>
    <row r="17">
      <c r="A17" s="4" t="inlineStr">
        <is>
          <t>Furniture, equipment and software</t>
        </is>
      </c>
      <c r="B17" s="5" t="n">
        <v>557574</v>
      </c>
      <c r="C17" s="5" t="n">
        <v>494004</v>
      </c>
    </row>
    <row r="18">
      <c r="A18" s="4" t="inlineStr">
        <is>
          <t>Leasehold improvements</t>
        </is>
      </c>
      <c r="B18" s="5" t="n">
        <v>133537</v>
      </c>
      <c r="C18" s="5" t="n">
        <v>117820</v>
      </c>
    </row>
    <row r="19">
      <c r="A19" s="4" t="inlineStr">
        <is>
          <t>Construction in-progress</t>
        </is>
      </c>
      <c r="B19" s="5" t="n">
        <v>12428</v>
      </c>
      <c r="C19" s="5" t="n">
        <v>11871</v>
      </c>
    </row>
    <row r="20">
      <c r="A20" s="4" t="inlineStr">
        <is>
          <t>Accumulated depreciation and amortization</t>
        </is>
      </c>
      <c r="B20" s="5" t="n">
        <v>-660932</v>
      </c>
      <c r="C20" s="5" t="n">
        <v>-576373</v>
      </c>
    </row>
    <row r="21">
      <c r="A21" s="4" t="inlineStr">
        <is>
          <t>Property and equipment, net</t>
        </is>
      </c>
      <c r="B21" s="5" t="n">
        <v>562461</v>
      </c>
      <c r="C21" s="5" t="n">
        <v>523407</v>
      </c>
    </row>
    <row r="22">
      <c r="A22" s="4" t="inlineStr">
        <is>
          <t>Operating lease right-of-use assets, net</t>
        </is>
      </c>
      <c r="B22" s="5" t="n">
        <v>373999</v>
      </c>
      <c r="C22" s="5" t="n">
        <v>389565</v>
      </c>
    </row>
    <row r="23">
      <c r="A23" s="4" t="inlineStr">
        <is>
          <t>Goodwill</t>
        </is>
      </c>
      <c r="B23" s="5" t="n">
        <v>658723</v>
      </c>
      <c r="C23" s="5" t="n">
        <v>583493</v>
      </c>
    </row>
    <row r="24">
      <c r="A24" s="4" t="inlineStr">
        <is>
          <t>Tradenames, net</t>
        </is>
      </c>
      <c r="B24" s="5" t="n">
        <v>168903</v>
      </c>
      <c r="C24" s="5" t="n">
        <v>151645</v>
      </c>
    </row>
    <row r="25">
      <c r="A25" s="4" t="inlineStr">
        <is>
          <t>Deferred costs, net</t>
        </is>
      </c>
      <c r="B25" s="5" t="n">
        <v>5065</v>
      </c>
      <c r="C25" s="5" t="n">
        <v>5310</v>
      </c>
    </row>
    <row r="26">
      <c r="A26" s="4" t="inlineStr">
        <is>
          <t>Deferred income taxes</t>
        </is>
      </c>
      <c r="B26" s="5" t="n">
        <v>57739</v>
      </c>
      <c r="C26" s="5" t="n">
        <v>51941</v>
      </c>
    </row>
    <row r="27">
      <c r="A27" s="4" t="inlineStr">
        <is>
          <t>Other assets</t>
        </is>
      </c>
      <c r="B27" s="5" t="n">
        <v>40399</v>
      </c>
      <c r="C27" s="5" t="n">
        <v>40677</v>
      </c>
    </row>
    <row r="28">
      <c r="A28" s="4" t="inlineStr">
        <is>
          <t>Long-term assets held for sale</t>
        </is>
      </c>
      <c r="B28" s="5" t="n">
        <v>10021</v>
      </c>
      <c r="C28" s="5" t="n">
        <v>0</v>
      </c>
    </row>
    <row r="29">
      <c r="A29" s="4" t="inlineStr">
        <is>
          <t>Total assets</t>
        </is>
      </c>
      <c r="B29" s="5" t="n">
        <v>2170891</v>
      </c>
      <c r="C29" s="5" t="n">
        <v>1972237</v>
      </c>
    </row>
    <row r="30">
      <c r="A30" s="3" t="inlineStr">
        <is>
          <t>Current liabilities:</t>
        </is>
      </c>
      <c r="B30" s="4" t="inlineStr">
        <is>
          <t xml:space="preserve"> </t>
        </is>
      </c>
      <c r="C30" s="4" t="inlineStr">
        <is>
          <t xml:space="preserve"> </t>
        </is>
      </c>
    </row>
    <row r="31">
      <c r="A31" s="4" t="inlineStr">
        <is>
          <t>Accounts payable</t>
        </is>
      </c>
      <c r="B31" s="5" t="n">
        <v>36955</v>
      </c>
      <c r="C31" s="5" t="n">
        <v>42842</v>
      </c>
    </row>
    <row r="32">
      <c r="A32" s="4" t="inlineStr">
        <is>
          <t>Accrued expenses</t>
        </is>
      </c>
      <c r="B32" s="5" t="n">
        <v>72711</v>
      </c>
      <c r="C32" s="5" t="n">
        <v>50563</v>
      </c>
    </row>
    <row r="33">
      <c r="A33" s="4" t="inlineStr">
        <is>
          <t>Accrued compensation and benefits</t>
        </is>
      </c>
      <c r="B33" s="5" t="n">
        <v>84474</v>
      </c>
      <c r="C33" s="5" t="n">
        <v>85215</v>
      </c>
    </row>
    <row r="34">
      <c r="A34" s="4" t="inlineStr">
        <is>
          <t>Deferred revenue and student deposits</t>
        </is>
      </c>
      <c r="B34" s="5" t="n">
        <v>57526</v>
      </c>
      <c r="C34" s="5" t="n">
        <v>51264</v>
      </c>
    </row>
    <row r="35">
      <c r="A35" s="4" t="inlineStr">
        <is>
          <t>Current portion of operating leases</t>
        </is>
      </c>
      <c r="B35" s="5" t="n">
        <v>52293</v>
      </c>
      <c r="C35" s="5" t="n">
        <v>38994</v>
      </c>
    </row>
    <row r="36">
      <c r="A36" s="4" t="inlineStr">
        <is>
          <t>Current portion of long-term debt and finance leases</t>
        </is>
      </c>
      <c r="B36" s="5" t="n">
        <v>62702</v>
      </c>
      <c r="C36" s="5" t="n">
        <v>56184</v>
      </c>
    </row>
    <row r="37">
      <c r="A37" s="4" t="inlineStr">
        <is>
          <t>Income taxes payable</t>
        </is>
      </c>
      <c r="B37" s="5" t="n">
        <v>19930</v>
      </c>
      <c r="C37" s="5" t="n">
        <v>38738</v>
      </c>
    </row>
    <row r="38">
      <c r="A38" s="4" t="inlineStr">
        <is>
          <t>Other current liabilities</t>
        </is>
      </c>
      <c r="B38" s="5" t="n">
        <v>25433</v>
      </c>
      <c r="C38" s="5" t="n">
        <v>17587</v>
      </c>
    </row>
    <row r="39">
      <c r="A39" s="4" t="inlineStr">
        <is>
          <t>Current liabilities held for sale</t>
        </is>
      </c>
      <c r="B39" s="5" t="n">
        <v>1388</v>
      </c>
      <c r="C39" s="5" t="n">
        <v>0</v>
      </c>
    </row>
    <row r="40">
      <c r="A40" s="4" t="inlineStr">
        <is>
          <t>Total current liabilities</t>
        </is>
      </c>
      <c r="B40" s="5" t="n">
        <v>413412</v>
      </c>
      <c r="C40" s="5" t="n">
        <v>381387</v>
      </c>
    </row>
    <row r="41">
      <c r="A41" s="4" t="inlineStr">
        <is>
          <t>Long-term operating leases, less current portion</t>
        </is>
      </c>
      <c r="B41" s="5" t="n">
        <v>358740</v>
      </c>
      <c r="C41" s="5" t="n">
        <v>376898</v>
      </c>
    </row>
    <row r="42">
      <c r="A42" s="4" t="inlineStr">
        <is>
          <t>Long-term debt and finance leases, less current portion</t>
        </is>
      </c>
      <c r="B42" s="5" t="n">
        <v>146112</v>
      </c>
      <c r="C42" s="5" t="n">
        <v>175929</v>
      </c>
    </row>
    <row r="43">
      <c r="A43" s="4" t="inlineStr">
        <is>
          <t>Deferred compensation</t>
        </is>
      </c>
      <c r="B43" s="5" t="n">
        <v>10670</v>
      </c>
      <c r="C43" s="5" t="n">
        <v>10379</v>
      </c>
    </row>
    <row r="44">
      <c r="A44" s="4" t="inlineStr">
        <is>
          <t>Income taxes payable</t>
        </is>
      </c>
      <c r="B44" s="5" t="n">
        <v>133456</v>
      </c>
      <c r="C44" s="5" t="n">
        <v>131301</v>
      </c>
    </row>
    <row r="45">
      <c r="A45" s="4" t="inlineStr">
        <is>
          <t>Deferred income taxes</t>
        </is>
      </c>
      <c r="B45" s="5" t="n">
        <v>92607</v>
      </c>
      <c r="C45" s="5" t="n">
        <v>89765</v>
      </c>
    </row>
    <row r="46">
      <c r="A46" s="4" t="inlineStr">
        <is>
          <t>Other long-term liabilities</t>
        </is>
      </c>
      <c r="B46" s="5" t="n">
        <v>32943</v>
      </c>
      <c r="C46" s="5" t="n">
        <v>30823</v>
      </c>
    </row>
    <row r="47">
      <c r="A47" s="4" t="inlineStr">
        <is>
          <t>Long-term liabilities held for sale</t>
        </is>
      </c>
      <c r="B47" s="5" t="n">
        <v>10349</v>
      </c>
      <c r="C47" s="5" t="n">
        <v>0</v>
      </c>
    </row>
    <row r="48">
      <c r="A48" s="4" t="inlineStr">
        <is>
          <t>Total liabilities</t>
        </is>
      </c>
      <c r="B48" s="5" t="n">
        <v>1198289</v>
      </c>
      <c r="C48" s="5" t="n">
        <v>1196482</v>
      </c>
    </row>
    <row r="49">
      <c r="A49" s="4" t="inlineStr">
        <is>
          <t>Redeemable equity</t>
        </is>
      </c>
      <c r="B49" s="5" t="n">
        <v>1398</v>
      </c>
      <c r="C49" s="5" t="n">
        <v>1398</v>
      </c>
    </row>
    <row r="50">
      <c r="A50" s="3" t="inlineStr">
        <is>
          <t>Stockholders' equity:</t>
        </is>
      </c>
      <c r="B50" s="4" t="inlineStr">
        <is>
          <t xml:space="preserve"> </t>
        </is>
      </c>
      <c r="C50" s="4" t="inlineStr">
        <is>
          <t xml:space="preserve"> </t>
        </is>
      </c>
    </row>
    <row r="51">
      <c r="A51" s="4" t="inlineStr">
        <is>
          <t>Preferred stock, par value $0.001 per share – 50,000 shares authorized, no shares issued and outstanding as of June 30, 2023 and December 31, 2022</t>
        </is>
      </c>
      <c r="B51" s="5" t="n">
        <v>0</v>
      </c>
      <c r="C51" s="5" t="n">
        <v>0</v>
      </c>
    </row>
    <row r="52">
      <c r="A52" s="4" t="inlineStr">
        <is>
          <t>Common stock, par value $0.004 per share – 700,000 shares authorized, 157,220 shares issued and outstanding as of June 30, 2023 and 230,779 shares issued and 157,013 shares outstanding as of December 31, 2022</t>
        </is>
      </c>
      <c r="B52" s="5" t="n">
        <v>629</v>
      </c>
      <c r="C52" s="5" t="n">
        <v>923</v>
      </c>
    </row>
    <row r="53">
      <c r="A53" s="4" t="inlineStr">
        <is>
          <t>Additional paid-in capital</t>
        </is>
      </c>
      <c r="B53" s="5" t="n">
        <v>1181501</v>
      </c>
      <c r="C53" s="5" t="n">
        <v>2204755</v>
      </c>
    </row>
    <row r="54">
      <c r="A54" s="4" t="inlineStr">
        <is>
          <t>Retained earnings</t>
        </is>
      </c>
      <c r="B54" s="5" t="n">
        <v>68814</v>
      </c>
      <c r="C54" s="5" t="n">
        <v>39244</v>
      </c>
    </row>
    <row r="55">
      <c r="A55" s="4" t="inlineStr">
        <is>
          <t>Accumulated other comprehensive loss</t>
        </is>
      </c>
      <c r="B55" s="5" t="n">
        <v>-277626</v>
      </c>
      <c r="C55" s="5" t="n">
        <v>-442424</v>
      </c>
    </row>
    <row r="56">
      <c r="A56" s="4" t="inlineStr">
        <is>
          <t>Treasury stock at cost (73,766 shares held at December 31, 2022)</t>
        </is>
      </c>
      <c r="B56" s="5" t="n">
        <v>0</v>
      </c>
      <c r="C56" s="5" t="n">
        <v>-1026272</v>
      </c>
    </row>
    <row r="57">
      <c r="A57" s="4" t="inlineStr">
        <is>
          <t>Total Laureate Education, Inc. stockholders' equity</t>
        </is>
      </c>
      <c r="B57" s="5" t="n">
        <v>973318</v>
      </c>
      <c r="C57" s="5" t="n">
        <v>776226</v>
      </c>
    </row>
    <row r="58">
      <c r="A58" s="4" t="inlineStr">
        <is>
          <t>Noncontrolling interests</t>
        </is>
      </c>
      <c r="B58" s="5" t="n">
        <v>-2114</v>
      </c>
      <c r="C58" s="5" t="n">
        <v>-1869</v>
      </c>
    </row>
    <row r="59">
      <c r="A59" s="4" t="inlineStr">
        <is>
          <t>Total stockholders' equity</t>
        </is>
      </c>
      <c r="B59" s="5" t="n">
        <v>971204</v>
      </c>
      <c r="C59" s="5" t="n">
        <v>774357</v>
      </c>
    </row>
    <row r="60">
      <c r="A60" s="4" t="inlineStr">
        <is>
          <t>Total liabilities and stockholders' equity</t>
        </is>
      </c>
      <c r="B60" s="6" t="n">
        <v>2170891</v>
      </c>
      <c r="C60" s="6" t="n">
        <v>19722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9" t="n">
        <v>0.001</v>
      </c>
      <c r="C3" s="9" t="n">
        <v>0.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or stated value per share (in dollars per share)</t>
        </is>
      </c>
      <c r="B7" s="9" t="n">
        <v>0.004</v>
      </c>
      <c r="C7" s="9" t="n">
        <v>0.004</v>
      </c>
    </row>
    <row r="8">
      <c r="A8" s="4" t="inlineStr">
        <is>
          <t>Common stock authorized (in shares)</t>
        </is>
      </c>
      <c r="B8" s="5" t="n">
        <v>700000000</v>
      </c>
      <c r="C8" s="5" t="n">
        <v>700000000</v>
      </c>
    </row>
    <row r="9">
      <c r="A9" s="4" t="inlineStr">
        <is>
          <t>Common stock issued (in shares)</t>
        </is>
      </c>
      <c r="B9" s="5" t="n">
        <v>157220000</v>
      </c>
      <c r="C9" s="5" t="n">
        <v>230779000</v>
      </c>
    </row>
    <row r="10">
      <c r="A10" s="4" t="inlineStr">
        <is>
          <t>Common stock outstanding (in shares)</t>
        </is>
      </c>
      <c r="B10" s="4" t="inlineStr">
        <is>
          <t xml:space="preserve"> </t>
        </is>
      </c>
      <c r="C10" s="5" t="n">
        <v>157013000</v>
      </c>
    </row>
    <row r="11">
      <c r="A11" s="4" t="inlineStr">
        <is>
          <t>Treasury stock (in shares)</t>
        </is>
      </c>
      <c r="B11" s="4" t="inlineStr">
        <is>
          <t xml:space="preserve"> </t>
        </is>
      </c>
      <c r="C11" s="5" t="n">
        <v>7376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9551</v>
      </c>
      <c r="C4" s="6" t="n">
        <v>-112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4038</v>
      </c>
      <c r="C6" s="5" t="n">
        <v>29158</v>
      </c>
    </row>
    <row r="7">
      <c r="A7" s="4" t="inlineStr">
        <is>
          <t>Amortization of operating lease right-of-use assets</t>
        </is>
      </c>
      <c r="B7" s="5" t="n">
        <v>15191</v>
      </c>
      <c r="C7" s="5" t="n">
        <v>15320</v>
      </c>
    </row>
    <row r="8">
      <c r="A8" s="4" t="inlineStr">
        <is>
          <t>Loss on impairment of assets</t>
        </is>
      </c>
      <c r="B8" s="5" t="n">
        <v>1620</v>
      </c>
      <c r="C8" s="5" t="n">
        <v>144</v>
      </c>
    </row>
    <row r="9">
      <c r="A9" s="4" t="inlineStr">
        <is>
          <t>Loss (gain) on sales and disposal of subsidiaries and property and equipment, net</t>
        </is>
      </c>
      <c r="B9" s="5" t="n">
        <v>5698</v>
      </c>
      <c r="C9" s="5" t="n">
        <v>-6587</v>
      </c>
    </row>
    <row r="10">
      <c r="A10" s="4" t="inlineStr">
        <is>
          <t>Non-cash interest expense</t>
        </is>
      </c>
      <c r="B10" s="5" t="n">
        <v>842</v>
      </c>
      <c r="C10" s="5" t="n">
        <v>825</v>
      </c>
    </row>
    <row r="11">
      <c r="A11" s="4" t="inlineStr">
        <is>
          <t>Non-cash share-based compensation expense</t>
        </is>
      </c>
      <c r="B11" s="5" t="n">
        <v>3100</v>
      </c>
      <c r="C11" s="5" t="n">
        <v>5122</v>
      </c>
    </row>
    <row r="12">
      <c r="A12" s="4" t="inlineStr">
        <is>
          <t>Bad debt expense</t>
        </is>
      </c>
      <c r="B12" s="5" t="n">
        <v>16180</v>
      </c>
      <c r="C12" s="5" t="n">
        <v>8196</v>
      </c>
    </row>
    <row r="13">
      <c r="A13" s="4" t="inlineStr">
        <is>
          <t>Deferred income taxes</t>
        </is>
      </c>
      <c r="B13" s="5" t="n">
        <v>-6867</v>
      </c>
      <c r="C13" s="5" t="n">
        <v>9549</v>
      </c>
    </row>
    <row r="14">
      <c r="A14" s="4" t="inlineStr">
        <is>
          <t>Unrealized foreign currency exchange loss</t>
        </is>
      </c>
      <c r="B14" s="5" t="n">
        <v>61264</v>
      </c>
      <c r="C14" s="5" t="n">
        <v>15115</v>
      </c>
    </row>
    <row r="15">
      <c r="A15" s="4" t="inlineStr">
        <is>
          <t>Other, net</t>
        </is>
      </c>
      <c r="B15" s="5" t="n">
        <v>-8828</v>
      </c>
      <c r="C15" s="5" t="n">
        <v>-3007</v>
      </c>
    </row>
    <row r="16">
      <c r="A16" s="3" t="inlineStr">
        <is>
          <t>Changes in operating assets and liabilities:</t>
        </is>
      </c>
      <c r="B16" s="4" t="inlineStr">
        <is>
          <t xml:space="preserve"> </t>
        </is>
      </c>
      <c r="C16" s="4" t="inlineStr">
        <is>
          <t xml:space="preserve"> </t>
        </is>
      </c>
    </row>
    <row r="17">
      <c r="A17" s="4" t="inlineStr">
        <is>
          <t>Receivables</t>
        </is>
      </c>
      <c r="B17" s="5" t="n">
        <v>-57095</v>
      </c>
      <c r="C17" s="5" t="n">
        <v>-37548</v>
      </c>
    </row>
    <row r="18">
      <c r="A18" s="4" t="inlineStr">
        <is>
          <t>Prepaid expenses and other assets</t>
        </is>
      </c>
      <c r="B18" s="5" t="n">
        <v>-11068</v>
      </c>
      <c r="C18" s="5" t="n">
        <v>-4094</v>
      </c>
    </row>
    <row r="19">
      <c r="A19" s="4" t="inlineStr">
        <is>
          <t>Accounts payable and accrued expenses</t>
        </is>
      </c>
      <c r="B19" s="5" t="n">
        <v>4954</v>
      </c>
      <c r="C19" s="5" t="n">
        <v>-25644</v>
      </c>
    </row>
    <row r="20">
      <c r="A20" s="4" t="inlineStr">
        <is>
          <t>Income tax receivable/payable, net</t>
        </is>
      </c>
      <c r="B20" s="5" t="n">
        <v>-1742</v>
      </c>
      <c r="C20" s="5" t="n">
        <v>41215</v>
      </c>
    </row>
    <row r="21">
      <c r="A21" s="4" t="inlineStr">
        <is>
          <t>Deferred revenue and other liabilities</t>
        </is>
      </c>
      <c r="B21" s="5" t="n">
        <v>-8049</v>
      </c>
      <c r="C21" s="5" t="n">
        <v>-1005</v>
      </c>
    </row>
    <row r="22">
      <c r="A22" s="4" t="inlineStr">
        <is>
          <t>Net cash provided by operating activities</t>
        </is>
      </c>
      <c r="B22" s="5" t="n">
        <v>78789</v>
      </c>
      <c r="C22" s="5" t="n">
        <v>45638</v>
      </c>
    </row>
    <row r="23">
      <c r="A23" s="3" t="inlineStr">
        <is>
          <t>Cash flows from investing activities</t>
        </is>
      </c>
      <c r="B23" s="4" t="inlineStr">
        <is>
          <t xml:space="preserve"> </t>
        </is>
      </c>
      <c r="C23" s="4" t="inlineStr">
        <is>
          <t xml:space="preserve"> </t>
        </is>
      </c>
    </row>
    <row r="24">
      <c r="A24" s="4" t="inlineStr">
        <is>
          <t>Purchase of property and equipment</t>
        </is>
      </c>
      <c r="B24" s="5" t="n">
        <v>-14851</v>
      </c>
      <c r="C24" s="5" t="n">
        <v>-8091</v>
      </c>
    </row>
    <row r="25">
      <c r="A25" s="4" t="inlineStr">
        <is>
          <t>Expenditures for deferred costs</t>
        </is>
      </c>
      <c r="B25" s="5" t="n">
        <v>0</v>
      </c>
      <c r="C25" s="5" t="n">
        <v>-130</v>
      </c>
    </row>
    <row r="26">
      <c r="A26" s="4" t="inlineStr">
        <is>
          <t>Receipts from sales of discontinued operations and property and equipment</t>
        </is>
      </c>
      <c r="B26" s="5" t="n">
        <v>366</v>
      </c>
      <c r="C26" s="5" t="n">
        <v>10259</v>
      </c>
    </row>
    <row r="27">
      <c r="A27" s="4" t="inlineStr">
        <is>
          <t>Net cash (used in) provided by investing activities</t>
        </is>
      </c>
      <c r="B27" s="5" t="n">
        <v>-14485</v>
      </c>
      <c r="C27" s="5" t="n">
        <v>2038</v>
      </c>
    </row>
    <row r="28">
      <c r="A28" s="3" t="inlineStr">
        <is>
          <t>Cash flows from financing activities</t>
        </is>
      </c>
      <c r="B28" s="4" t="inlineStr">
        <is>
          <t xml:space="preserve"> </t>
        </is>
      </c>
      <c r="C28" s="4" t="inlineStr">
        <is>
          <t xml:space="preserve"> </t>
        </is>
      </c>
    </row>
    <row r="29">
      <c r="A29" s="4" t="inlineStr">
        <is>
          <t>Proceeds from issuance of long-term debt, net of original issue discount</t>
        </is>
      </c>
      <c r="B29" s="5" t="n">
        <v>43956</v>
      </c>
      <c r="C29" s="5" t="n">
        <v>204691</v>
      </c>
    </row>
    <row r="30">
      <c r="A30" s="4" t="inlineStr">
        <is>
          <t>Payments on long-term debt</t>
        </is>
      </c>
      <c r="B30" s="5" t="n">
        <v>-88112</v>
      </c>
      <c r="C30" s="5" t="n">
        <v>-230476</v>
      </c>
    </row>
    <row r="31">
      <c r="A31" s="4" t="inlineStr">
        <is>
          <t>Payment of dividend equivalent rights for vested share-based awards</t>
        </is>
      </c>
      <c r="B31" s="5" t="n">
        <v>-2318</v>
      </c>
      <c r="C31" s="5" t="n">
        <v>-4361</v>
      </c>
    </row>
    <row r="32">
      <c r="A32" s="4" t="inlineStr">
        <is>
          <t>Payments to purchase noncontrolling interests</t>
        </is>
      </c>
      <c r="B32" s="5" t="n">
        <v>-123</v>
      </c>
      <c r="C32" s="5" t="n">
        <v>0</v>
      </c>
    </row>
    <row r="33">
      <c r="A33" s="4" t="inlineStr">
        <is>
          <t>Proceeds from exercise of stock options</t>
        </is>
      </c>
      <c r="B33" s="5" t="n">
        <v>1530</v>
      </c>
      <c r="C33" s="5" t="n">
        <v>11624</v>
      </c>
    </row>
    <row r="34">
      <c r="A34" s="4" t="inlineStr">
        <is>
          <t>Withholding of shares to satisfy tax withholding for vested stock awards and exercised stock options</t>
        </is>
      </c>
      <c r="B34" s="5" t="n">
        <v>-616</v>
      </c>
      <c r="C34" s="5" t="n">
        <v>-1373</v>
      </c>
    </row>
    <row r="35">
      <c r="A35" s="4" t="inlineStr">
        <is>
          <t>Payments to repurchase common stock</t>
        </is>
      </c>
      <c r="B35" s="5" t="n">
        <v>0</v>
      </c>
      <c r="C35" s="5" t="n">
        <v>-206289</v>
      </c>
    </row>
    <row r="36">
      <c r="A36" s="4" t="inlineStr">
        <is>
          <t>Net cash used in financing activities</t>
        </is>
      </c>
      <c r="B36" s="5" t="n">
        <v>-45683</v>
      </c>
      <c r="C36" s="5" t="n">
        <v>-226184</v>
      </c>
    </row>
    <row r="37">
      <c r="A37" s="4" t="inlineStr">
        <is>
          <t>Effects of exchange rate changes on Cash and cash equivalents and Restricted cash</t>
        </is>
      </c>
      <c r="B37" s="5" t="n">
        <v>8658</v>
      </c>
      <c r="C37" s="5" t="n">
        <v>10034</v>
      </c>
    </row>
    <row r="38">
      <c r="A38" s="4" t="inlineStr">
        <is>
          <t>Change in cash included in current assets held for sale</t>
        </is>
      </c>
      <c r="B38" s="5" t="n">
        <v>-560</v>
      </c>
      <c r="C38" s="5" t="n">
        <v>0</v>
      </c>
    </row>
    <row r="39">
      <c r="A39" s="4" t="inlineStr">
        <is>
          <t>Net change in Cash and cash equivalents and Restricted cash</t>
        </is>
      </c>
      <c r="B39" s="5" t="n">
        <v>26719</v>
      </c>
      <c r="C39" s="5" t="n">
        <v>-168474</v>
      </c>
    </row>
    <row r="40">
      <c r="A40" s="4" t="inlineStr">
        <is>
          <t>Cash and cash equivalents and Restricted cash at beginning of period</t>
        </is>
      </c>
      <c r="B40" s="5" t="n">
        <v>93784</v>
      </c>
      <c r="C40" s="5" t="n">
        <v>345575</v>
      </c>
    </row>
    <row r="41">
      <c r="A41" s="4" t="inlineStr">
        <is>
          <t>Cash and cash equivalents and Restricted cash at end of period</t>
        </is>
      </c>
      <c r="B41" s="6" t="n">
        <v>120503</v>
      </c>
      <c r="C41" s="6" t="n">
        <v>1771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Laureate Education, Inc. and subsidiaries (hereinafter Laureate, we, us, our, or the Company) provide higher education programs and services to students through licensed universities and higher education institutions (institutions). Laureate's programs are provided through institutions that are campus-based and through electronically distributed educational programs (online). We are domiciled in Delaware as a public benefit corporation, a demonstration of our long-term commitment to our mission to benefit our students and society. The Company completed its initial public offering (IPO) on February 6, 2017, and its shares are listed on the Nasdaq Global Select Market under the symbol “LAUR.” 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22 (the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1:16:45Z</dcterms:created>
  <dcterms:modified xmlns:dcterms="http://purl.org/dc/terms/" xmlns:xsi="http://www.w3.org/2001/XMLSchema-instance" xsi:type="dcterms:W3CDTF">2023-08-03T11:16:45Z</dcterms:modified>
</cp:coreProperties>
</file>